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LOANS PAYABLE" sheetId="11" state="visible" r:id="rId11"/>
    <sheet xmlns:r="http://schemas.openxmlformats.org/officeDocument/2006/relationships" name="SHAREHOLDERS' DEFICIT" sheetId="12" state="visible" r:id="rId12"/>
    <sheet xmlns:r="http://schemas.openxmlformats.org/officeDocument/2006/relationships" name="RELATED PARTY TRANSACTIONS" sheetId="13" state="visible" r:id="rId13"/>
    <sheet xmlns:r="http://schemas.openxmlformats.org/officeDocument/2006/relationships" name="SEGMENT REPORTING" sheetId="14" state="visible" r:id="rId14"/>
    <sheet xmlns:r="http://schemas.openxmlformats.org/officeDocument/2006/relationships" name="LEGAL SETTLEMENT"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Company's consolidated subsidia" sheetId="18" state="visible" r:id="rId18"/>
    <sheet xmlns:r="http://schemas.openxmlformats.org/officeDocument/2006/relationships" name="Property Equipment (Tables)" sheetId="19" state="visible" r:id="rId19"/>
    <sheet xmlns:r="http://schemas.openxmlformats.org/officeDocument/2006/relationships" name="Shareholders' Deficit (Tables)" sheetId="20" state="visible" r:id="rId20"/>
    <sheet xmlns:r="http://schemas.openxmlformats.org/officeDocument/2006/relationships" name="Schedule of Segment Reporting (" sheetId="21" state="visible" r:id="rId21"/>
    <sheet xmlns:r="http://schemas.openxmlformats.org/officeDocument/2006/relationships" name="Going Concern (Details)" sheetId="22" state="visible" r:id="rId22"/>
    <sheet xmlns:r="http://schemas.openxmlformats.org/officeDocument/2006/relationships" name="Consolidated Subsidiaries (Deta" sheetId="23" state="visible" r:id="rId23"/>
    <sheet xmlns:r="http://schemas.openxmlformats.org/officeDocument/2006/relationships" name="Loss Per Share (Details)" sheetId="24" state="visible" r:id="rId24"/>
    <sheet xmlns:r="http://schemas.openxmlformats.org/officeDocument/2006/relationships" name="Revenue Recognition (Details)" sheetId="25" state="visible" r:id="rId25"/>
    <sheet xmlns:r="http://schemas.openxmlformats.org/officeDocument/2006/relationships" name="Property And Equipment (Details" sheetId="26" state="visible" r:id="rId26"/>
    <sheet xmlns:r="http://schemas.openxmlformats.org/officeDocument/2006/relationships" name="Depreciation (Details)" sheetId="27" state="visible" r:id="rId27"/>
    <sheet xmlns:r="http://schemas.openxmlformats.org/officeDocument/2006/relationships" name="Loans Payable (Details)" sheetId="28" state="visible" r:id="rId28"/>
    <sheet xmlns:r="http://schemas.openxmlformats.org/officeDocument/2006/relationships" name="Capital stock (Details)" sheetId="29" state="visible" r:id="rId29"/>
    <sheet xmlns:r="http://schemas.openxmlformats.org/officeDocument/2006/relationships" name="Stock Options (Details)" sheetId="30" state="visible" r:id="rId30"/>
    <sheet xmlns:r="http://schemas.openxmlformats.org/officeDocument/2006/relationships" name="Assumptions used for options gr" sheetId="31" state="visible" r:id="rId31"/>
    <sheet xmlns:r="http://schemas.openxmlformats.org/officeDocument/2006/relationships" name="Summary of the stock option act" sheetId="32" state="visible" r:id="rId32"/>
    <sheet xmlns:r="http://schemas.openxmlformats.org/officeDocument/2006/relationships" name="Summarizes information concerni" sheetId="33" state="visible" r:id="rId33"/>
    <sheet xmlns:r="http://schemas.openxmlformats.org/officeDocument/2006/relationships" name="Stock Warrants (Details)" sheetId="34" state="visible" r:id="rId34"/>
    <sheet xmlns:r="http://schemas.openxmlformats.org/officeDocument/2006/relationships" name="Summary Of Warrants Activities " sheetId="35" state="visible" r:id="rId35"/>
    <sheet xmlns:r="http://schemas.openxmlformats.org/officeDocument/2006/relationships" name="Summarizes information concer36" sheetId="36" state="visible" r:id="rId36"/>
    <sheet xmlns:r="http://schemas.openxmlformats.org/officeDocument/2006/relationships" name="Related Party Advances from Sha" sheetId="37" state="visible" r:id="rId37"/>
    <sheet xmlns:r="http://schemas.openxmlformats.org/officeDocument/2006/relationships" name="Related Party Transactions Duri" sheetId="38" state="visible" r:id="rId38"/>
    <sheet xmlns:r="http://schemas.openxmlformats.org/officeDocument/2006/relationships" name="Legal Settlement (Details)" sheetId="39" state="visible" r:id="rId39"/>
    <sheet xmlns:r="http://schemas.openxmlformats.org/officeDocument/2006/relationships" name="Subsequent Transactions (Detail" sheetId="40" state="visible" r:id="rId40"/>
  </sheets>
  <definedNames/>
  <calcPr calcId="124519" fullCalcOnLoad="1"/>
</workbook>
</file>

<file path=xl/sharedStrings.xml><?xml version="1.0" encoding="utf-8"?>
<sst xmlns="http://schemas.openxmlformats.org/spreadsheetml/2006/main" uniqueCount="408">
  <si>
    <t>Document and Entity Information</t>
  </si>
  <si>
    <t>6 Months Ended</t>
  </si>
  <si>
    <t>Mar. 31, 2017shares</t>
  </si>
  <si>
    <t>Entity Registrant Name</t>
  </si>
  <si>
    <t>Wellness Center USA, Inc.</t>
  </si>
  <si>
    <t>Entity Trading Symbol</t>
  </si>
  <si>
    <t>wcui</t>
  </si>
  <si>
    <t>Document Type</t>
  </si>
  <si>
    <t>10-Q</t>
  </si>
  <si>
    <t>Document Period End Date</t>
  </si>
  <si>
    <t>Mar. 31,
		2017</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densed Consolidated Balance Sheets (Unaudited) - USD ($)</t>
  </si>
  <si>
    <t>Mar. 31, 2017</t>
  </si>
  <si>
    <t>Sep. 30, 2016</t>
  </si>
  <si>
    <t>Current Assets</t>
  </si>
  <si>
    <t>Cash</t>
  </si>
  <si>
    <t>Accounts receivable</t>
  </si>
  <si>
    <t>Inventories</t>
  </si>
  <si>
    <t>Prepaid expenses and other current assets</t>
  </si>
  <si>
    <t>Total Current Assets</t>
  </si>
  <si>
    <t>Property and equipment, net</t>
  </si>
  <si>
    <t>Other assets</t>
  </si>
  <si>
    <t>Total Other Assets</t>
  </si>
  <si>
    <t>TOTAL ASSETS</t>
  </si>
  <si>
    <t>Current Liabilities</t>
  </si>
  <si>
    <t>Accounts payable and accrued expenses</t>
  </si>
  <si>
    <t>Accrued payroll taxes</t>
  </si>
  <si>
    <t>Accrued payroll - officers</t>
  </si>
  <si>
    <t>Deferred revenue</t>
  </si>
  <si>
    <t>Advances from related parties</t>
  </si>
  <si>
    <t>Loans payable</t>
  </si>
  <si>
    <t>Total Current Liabilities</t>
  </si>
  <si>
    <t>Shareholders' Deficit</t>
  </si>
  <si>
    <t>Common stock, par value $0.001, 185,000,000 shares authorized; 86,630,157 and 74,968,352 shares issued and outstanding, respectively</t>
  </si>
  <si>
    <t>Additional paid-in capital</t>
  </si>
  <si>
    <t>Common stock issuable, none and 5,048,650 shares, respectively</t>
  </si>
  <si>
    <t>Accumulated deficit</t>
  </si>
  <si>
    <t>Total Wellness Center USA shareholders' deficit</t>
  </si>
  <si>
    <t>Non-controlling interest</t>
  </si>
  <si>
    <t>Total Shareholder's deficit</t>
  </si>
  <si>
    <t>TOTAL LIABILITIES AND SHAREHOLDERS' DEFICIT</t>
  </si>
  <si>
    <t>Condensed Consolidated Balance Sheets Parentheticals - $ / shares</t>
  </si>
  <si>
    <t>Parentheticals</t>
  </si>
  <si>
    <t>Common Stock, par value</t>
  </si>
  <si>
    <t>Common Stock, shares authorized</t>
  </si>
  <si>
    <t>Common Stock, shares issued</t>
  </si>
  <si>
    <t>Common Stock, shares outstanding</t>
  </si>
  <si>
    <t>Common stock, shares issuable</t>
  </si>
  <si>
    <t>Condensed Consolidated Statements of Operations (Unaudited) - USD ($)</t>
  </si>
  <si>
    <t>3 Months Ended</t>
  </si>
  <si>
    <t>Mar. 31, 2016</t>
  </si>
  <si>
    <t>Sales:</t>
  </si>
  <si>
    <t>Trade</t>
  </si>
  <si>
    <t>Related party</t>
  </si>
  <si>
    <t>Consulting services</t>
  </si>
  <si>
    <t>Management services to related party</t>
  </si>
  <si>
    <t>Total Sales</t>
  </si>
  <si>
    <t>Cost of goods sold</t>
  </si>
  <si>
    <t>Gross profit</t>
  </si>
  <si>
    <t>Operating expenses</t>
  </si>
  <si>
    <t>Loss from operations</t>
  </si>
  <si>
    <t>Other income (expenses)</t>
  </si>
  <si>
    <t>Loss on conversion of loans payable to equity</t>
  </si>
  <si>
    <t>Gain on extinguishment of debt</t>
  </si>
  <si>
    <t>Interest income - related party</t>
  </si>
  <si>
    <t>Total other income (expenses)</t>
  </si>
  <si>
    <t>NET LOSS</t>
  </si>
  <si>
    <t>Net loss (gain) attributable to non-controlling interest</t>
  </si>
  <si>
    <t>NET LOSS ATTRIBUTABLE TO WELLNESS CENTER USA, INC.</t>
  </si>
  <si>
    <t>BASIC AND DILUTED LOSS PER SHARE</t>
  </si>
  <si>
    <t>WEIGHTED-AVERAGE COMMON SHARES OUTSTANDING BASIC AND DILUTED</t>
  </si>
  <si>
    <t>Condensed Consolidated Statement of Shareholders' Deficit (Unaudited) - 6 months ended Mar. 31, 2017 - USD ($)</t>
  </si>
  <si>
    <t>Common Stock Shares</t>
  </si>
  <si>
    <t>Common Stock Amount</t>
  </si>
  <si>
    <t>Additional Paid-In Capital</t>
  </si>
  <si>
    <t>Shares to be Issued Shares</t>
  </si>
  <si>
    <t>Shares to be Issued Amount</t>
  </si>
  <si>
    <t>Accumulated Deficit</t>
  </si>
  <si>
    <t>Total WCUI Deficit</t>
  </si>
  <si>
    <t>Non-Controlling Interest</t>
  </si>
  <si>
    <t>Total</t>
  </si>
  <si>
    <t>Balance at Sep. 30, 2016</t>
  </si>
  <si>
    <t>Issuance of common stock issuable</t>
  </si>
  <si>
    <t>Common stock issued for cash</t>
  </si>
  <si>
    <t>Exercise of stock warrants</t>
  </si>
  <si>
    <t>Retirement of common stock in legal settlement</t>
  </si>
  <si>
    <t>Fair value of vested stock options</t>
  </si>
  <si>
    <t>Fair value of common stock issued for services</t>
  </si>
  <si>
    <t>Net loss for the six months ended March 31, 2017</t>
  </si>
  <si>
    <t>Balance at Mar. 31, 2017</t>
  </si>
  <si>
    <t>Condensed Consolidated Statements of Cash Flows (Unaudited) - USD ($)</t>
  </si>
  <si>
    <t>Cash Flows from Operating Activities</t>
  </si>
  <si>
    <t>Net loss</t>
  </si>
  <si>
    <t>Adjustments to reconcile net loss to net cash used in operating activities</t>
  </si>
  <si>
    <t>Depreciation expense</t>
  </si>
  <si>
    <t>Amortization expense</t>
  </si>
  <si>
    <t>Loss on shares issued for repayment of accounts payable</t>
  </si>
  <si>
    <t>Loss on conversion of loans payable</t>
  </si>
  <si>
    <t>Fair value of common shares issued for services</t>
  </si>
  <si>
    <t>Fair value of stock options issued for services</t>
  </si>
  <si>
    <t>Note receivable from officer written-off as compensation</t>
  </si>
  <si>
    <t>(Increase) Decrease in:</t>
  </si>
  <si>
    <t>(Decrease) Increase in:</t>
  </si>
  <si>
    <t>Net cash used in operating activities</t>
  </si>
  <si>
    <t>Cash Flows from Investing Activities</t>
  </si>
  <si>
    <t>Purchases of property and equipment</t>
  </si>
  <si>
    <t>Net cash used in investing activities</t>
  </si>
  <si>
    <t>Cash Flows from Financing Activities</t>
  </si>
  <si>
    <t>Proceeds from loans payable</t>
  </si>
  <si>
    <t>Repayment of advances from related party</t>
  </si>
  <si>
    <t>Proceeds from sale of common stock and warrants</t>
  </si>
  <si>
    <t>Proceeds from common stock issuable</t>
  </si>
  <si>
    <t>Net cash provided by financing activities</t>
  </si>
  <si>
    <t>Net increase in cash</t>
  </si>
  <si>
    <t>Cash beginning of period</t>
  </si>
  <si>
    <t>Cash end of period</t>
  </si>
  <si>
    <t>Supplemental cash flows disclosures:</t>
  </si>
  <si>
    <t>Interest paid</t>
  </si>
  <si>
    <t>Taxes paid</t>
  </si>
  <si>
    <t>Supplemental non-cash financing disclosures:</t>
  </si>
  <si>
    <t>Conversion of loans payable to equity</t>
  </si>
  <si>
    <t>Issuance of common stock for repayment of accounts payable of $60,000</t>
  </si>
  <si>
    <t>Non-controlling interest's share in losses of a subsidiary</t>
  </si>
  <si>
    <t>Condensed Consolidated Statements of Cash Flows Parentheticals - USD ($)</t>
  </si>
  <si>
    <t>Cash Flows Parentheticals</t>
  </si>
  <si>
    <t>Repayment of accounts payable for common stock issuance</t>
  </si>
  <si>
    <t>ORGANIZATION AND BASIS OF PRESENTATION</t>
  </si>
  <si>
    <t>ORGANIZATION AND BASIS OF PRESENTATION:</t>
  </si>
  <si>
    <t>NOTE 1  ORGANIZATION AND BASIS OF PRESENTATION Organization and Operations Wellness Center USA, Inc. ("WCUI" or the Company) was incorporated in June 2010 under the laws of the State of Nevada. The Company initially engaged in online sports and nutrition supplements marketing and distribution. Later, the Company expanded into additional businesses within the healthcare and medical sectors through acquisitions, including Psoria­Shield Inc. (PSI), National Pain Centers, Inc. (NPC), and StealthCo Inc. (SCI), d/b/a Stealth Mark, Inc. The Company currently operates in the following business segments: (i) distribution of targeted Ultra Violet ("UV") phototherapy devices for dermatology; (ii) management of top ­tier medical practices in the interventional and multi­modal pain management sector; and (iii) authentication and encryption products and services. The segments are operated, respectively, through PSI, NPC and SCI. Basis of Presentation of Unaudited Financial Information The accompanying unaudited condensed consolidated financial statements of Wellness Center USA,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March 31, 2017 are not necessarily indicative of the results that may be expected for the year ending September 30, 2017. The balance sheet information as of September 30, 2016 was derived from the audited financial statements included in the Companys financial statements as of and for the fiscal years ended September 30, 2016 and 2015 contained in the Companys Annual Report on Form 10-K filed with the Securities and Exchange Commission (SEC) on January 13, 2017. These financial statements should be read in conjunction with that report.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the Company has not yet generated significant revenues and has incurred recurring losses from operations. As of March 31, 2017, the Company has a shareholders deficit of $382,907, and during the six months ended March 31, 2017, the Company incurred a net loss of $684,890 and used cash in operations of $670,614. These factors raise substantial doubt about the Companys ability to continue as a going concern within one year after the date that the financial statements are issued. The ability of the Company to continue as a going concern is dependent upon the Companys ability to raise additional funds and implement its strategies. The financial statements do not include any adjustments that might be necessary if the Company is unable to continue as a going concern. In addition, the Company's independent registered public accounting firm, in its report on the Company's September 30, 2016 financial statements, has raised substantial doubt about the Company's ability to continue as a going concern. At March 31, 2017, the Company had cash on hand in the amount of $297,000. The ability to continue as a going concern is dependent on the Company attaining and maintaining profitable operations in the future and raising additional capital soon to meet its obligations and repay its liabilities arising from normal business operations when they come due. Since inception, we have funded our operations primarily through equity and debt financings, and we expect to continue to rely on these sources of capital in the future. During the six months ended March 31, 2017, the Company raised $852,615 through the sale of its common stock and the exercise of stock warrants. Subsequent to March 31, 2017, the Company raised an additional $513,571 through the sale of its common stock and the exercise of stock warrants (see Note 9).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NOTE 2 - SUMMARY OF SIGNIFICANT ACCOUNTING POLICIES 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 Intercompany balances and transaction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ation of inventory and obsolescence and valuations of stock-based compensation calculations, among others. Actual results could differ from these estimates.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six months ended March 31, 2017 and 2016, the basic and diluted shares outstanding were the same, as potentially dilutive shares were considered anti-dilutive. At March 31, 2017 and September 30, 2016, the dilutive impact of outstanding stock options for 6,147,500 and 5,227,500 shares, respectively, and outstanding warrants for 63,741,253 and 54,938,158 shares, respectively, have been excluded because their impact on the loss per share is anti-dilutive.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Management fees of medical practice: (iii) Consulting services: Payments received before the relevant criteria for revenue recognition are satisfied are recorded as deferred revenue. Deferred revenue at March 31, 2017 and September 30, 2016 was $52,549 and $77,375, respectively. 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Reclassifications Certain salary amounts paid to a related party during the three and six months ended March 31, 2016 have been reclassified from operating costs as an offset to revenue to conform to current period presentation. 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 xml:space="preserve">NOTE 3 - PROPERTY AND EQUIPMENT Property and equipment consists of the following at March 31, 2017 and September 30, 2016: March 31, 2017 September 30, 2016 Vehicles $ 15,000 $ 15,000 Computer equipment 9,058 9,058 Furniture and fixtures 27,216 24,966 Medical equipment 18,889 18,889 Software 23,207 23,207 Leasehold improvements 15,170 15,170 108,540 106,290 Less: accumulated depreciation and amortization (95,871) (90,469) Property and equipment, net $ 12,669 $ 15,821 Depreciation expense for the three months ended March 31, 2017 and 2016 was $2,701 and $8,359, respectively. Depreciation expense for the six months ended March 31, 2017 and 2016 was $5,402 and $10,649, respectively. </t>
  </si>
  <si>
    <t>LOANS PAYABLE</t>
  </si>
  <si>
    <t xml:space="preserve">NOTE 4  LOANS PAYABLE Loans payable of $39,000 at March 31, 2017 and $9,000 at September 30, 2016 consist of two unsecured note agreements issued on May 14, 2014 and August 21, 2014 totaling to $9,000, and a short-term unsecured loan for $30,000 issued on March 27, 2017. The loans have no stated interest rate and are due on demand. </t>
  </si>
  <si>
    <t>SHAREHOLDERS' DEFICIT</t>
  </si>
  <si>
    <t xml:space="preserve">NOTE 5  SHAREHOLDERS DEFICIT Common shares issued for cash During the six months ended March 31, 2017, the Company received $424,600 from several investors to purchase 4,037,500 shares of the Companys common stock. In connection with the sale, the Company issued warrants to the shareholders to purchase 11,793,750 shares of the Companys common stock. The warrants expire five years from the date of grant and have exercise prices ranging from $0.12 to $0.25 per share. The shares and warrants were issued in reliance upon registration exemptions available under federal and applicable state securities laws. Common shares issued for services During the six months ended March 31, 2017, the Company issued 100,000 shares of its common stock to a consultant. The fair value of the shares on the date of grant was $26,000. The shares vested upon grant and the fair value of the shares is included in Operating Expenses on the March 31, 2017 Statements of Operations. Stock Options On December 22, 2010, effective retroactively as of June 30, 2010, the Companys board of directors approved the adoption of the 2010 Non-Qualified Stock Option Plan (2010 Option Plan) by unanimous consent. The 2010 Option Plan was initiated to encourage and enable officers, directors, consultants, advisors and key employees of the Company to acquire and retain a proprietary interest in the Company by ownership of its common stock. A total of 7,500,000 of the authorized shares of the Companys common stock may be subject to, or issued pursuant to, the terms of the plan. During the six months ended March 31, 2017, the Company issued options to purchase 125,000 shares of its common stock to an officer of the Company with exercise prices of $0.19 per share and $0.40 per share. The options vested immediately and expire five years from the date of grant. The Company valued the options using a Black-Scholes option-pricing model and recorded $22,538 and $33,388 of stock compensation for the value of the options during the three and six months ended March 31, 2017, respectively. During the six months ended March 31, 2017, the Company issued options to purchase 300,000 shares of its common stock to a consultant of the Company with an exercise price of $0.26 per share. The options vested immediately and expire five years from the date of grant. The Company valued the options using a Black-Scholes option-pricing model and recorded $75,040 of stock compensation for the value of the options during the three and six months ended March 31, 2017. During the six months ended March 31, 2017, the Company issued options to purchase 500,000 shares of its common stock to a consulting firm with an exercise price of $0.12 per share. All of the options vested on January 30, 2017. The Company valued the options using a Black-Scholes option-pricing model and recorded $27,300 and $54,600 of stock compensation for the value of the options during the three and six months ended March 31, 2017, respectively. During the six months ended March 31, 2017, the Company issued options to purchase 50,000 shares of its common stock to a consulting firm with an exercise price of $0.16 per share. The options vested immediately and expire five years from the date of grant. The Company valued the options using a Black-Scholes option-pricing model and recorded $15,040 of stock compensation for the value of the options during the three and six months ended March 31, 2017. The assumptions used for options granted during the six months ended March 31, 2017 are as follows: Exercise price $ 0.12 - 0.40 Expected dividends - Expected volatility 146.5% - 152.3% Risk free interest rate 0.96% - 1.15% Expected life of options 2.5 The table below summarizes the Companys stock option activities for the six months ended March 31, 2017: Number of Option Shares Exercise Price Range Per Share Weighted Average Exercise Price Fair Value at Date of Grant Balance, September 30, 2016 5,227,500 $ 0.01 - 2.00 $ 0.60 $ 1,539,269 Granted 975,000 0.12 - 0.40 0.19 173,768 Cancelled (55,000) 0.01 - 0.09 0.02 - Exercised - - - - Expired - - - - Balance, March 31, 2017 6,147,500 $ 0.10  2.00 $ 0.54 $ 1,713,037 Vested and exercisable, March 31, 2017 6,147,500 $ 0.10  2.00 $ 0.54 $ 1,713,037 Unvested, March 31, 2017 - $ - $ - $ - The aggregate intrinsic value for option shares outstanding at March 31, 2017 was $640,938. The following table summarizes information concerning outstanding and exercisable options as of March 31, 2017: Options Outstanding Options Exercisable Range of Exercise Prices Number Outstanding Average Remaining Contractual Life (in years) Weighted Average Exercise Price Number Exercisable Average Remaining Contractual Life (in years) Weighted Average Exercise Price $ 0.10 - 0.39 2,625,000 3.72 $ 0.16 2,625,000 3.72 $ 0.16 2,122,500 2.05 0.40 2,122,000 2.05 0.40 750,000 3.75 1.00 750,000 3.75 1.00 650,000 3.75 2.00 650,000 3.75 2.00 $ 0.01 - 2.00 6,147,500 3.15 $ 0.54 6,147,500 3.15 $ 0.54 As of March 31, 2017, there was no aggregate value of the unvested stock options, as all options had vested. As of March 31, 2017, there were 1,352,500 shares of stock options remaining available for issuance under the 2010 Plan. Stock Warrants During the six months ended March 31, 2017, the Company issued warrants to purchase 11,793,750 shares with exercise prices of $0.12 and $0.25 per share as part of the sale of equity units (see Note 5). The warrants expire five years from the date of grant. Also during the six months ended March 31, 2017, stock warrants were exercised to purchase 2,725,655 shares of the Companys common stock. Proceeds from the exercises totaled to $428,015. The table below summarizes the Companys warrants activities for the six months ended March 31, 2017: Number of Warrant Shares Exercise Price Range Weighted Average Exercise Price Fair Value at Date of Issuance Balance, September 30, 2016 54,938,158 $ 0.01 -2.31 $ 0.28 $ 2,119,957 Granted 11,793,750 0.12 - 0.25 0.15 1,791,600 Canceled - - - - Exercised (2,725,655) 0.12  0.25 0.15 - Expired (265,000) 0.50  0.75 0.57 - Balance, March 31, 2017 63,741,253 $ 0.12 - 2.31 $ 0.24 $ 3,911,557 Vested and exercisable, March 31, 2017 63,741,253 $ 0.12 - 2.31 $ 0.24 $ 3,911,557 Unvested, March 31, 2017 - $ - $ - $ - The aggregate intrinsic value for warrant shares outstanding at March 31, 2017 was $12,388,827. The following table summarizes information concerning outstanding and exercisable warrants as of March 31, 2017: Warrants Outstanding and Exercisable Range of Exercise Prices Number Outstanding Average Remaining Contractual Life (in years) Weighted Average Exercise Price $ 0.01  0.20 45,349,568 3.49 $ 0.15 0.21  0.49 13,737,174 2.03 0.34 0.50  1.00 4,499,738 1.46 0.75 1.01  2.31 154,773 0.15 2.23 $ 0.01  2.31 63,741,253 3.03 $ 0.24 </t>
  </si>
  <si>
    <t>RELATED PARTY TRANSACTIONS</t>
  </si>
  <si>
    <t xml:space="preserve">NOTE 6  RELATED PARTY TRANSACTIONS Advances from Shareholders From time to time, shareholders of the Company advance funds to the Company for working capital purpose. Those advances are unsecured, non-interest bearing and due on demand. At March 31, 2017 and September 30, 2016, advances from shareholders were $48,545 and $50,545, respectively. Management service agreement between NPC and National Pain Centers, LLC NPC was incorporated under the laws of the state of Nevada on January 24, 2014. It is an Illinois-based management services provider. It was acquired by the Company on February 28, 2014 and is operated as a wholly-owned subsidiary of the Company. NPC manages non-medical services in three clinics and two surgical centers in the Chicago-land area that provide diagnostic, surgical, treatment, research, advocacy, education, and setting standards and protocols within the interventional and multi-modal pain management, pursuant to a management service agreement dated as of February 28, 2014, by and between NPC and National Pain Centers, LLC ("NPC LLC"), which is owned by Dr. Jay Joshi, the president and CEO of NPC. Under the management agreement, NPC LLC engages NPC to provide management services for a term period of five years commencing on the effective date. During the term of this agreement, NPC LLC shall pay NPC the equivalent of 50% of all monies collected and as billed monthly to NPC LLC on net-30 term. NPC is managed by its founder and CEO Dr. Jay Joshi, MD, DABA, DABAPM, FABAPM. Dr. Joshi also serves as the Companys Chief Medical Officer (CMO) and as a member of its Board of Directors. Management service revenue related to the collections was $40,000 and $51,843 for the three months ended March 31, 2017 and 2016, respectively. These amounts are net of salaries of $50,000 earned by Dr. Joshi during the three months ended March 31, 2017 and 2016, which have been offset to revenue earned from NPC LLC for financial statement purposes. Management service revenue related to the collections was $77,402 and $113,545 for the six months ended March 31, 2017 and 2016, respectively. These amounts are net of salaries of $100,000 earned by Dr. Joshi during the six months ended March 31, 2017 and 2016, which have been offset to revenue earned from NPC LLC for financial statement purposes. Phototherapy Device Sales During the three months ended March 31, 2016, the Companys 50% owned subsidiary, PDC, sold one of its Ultra Violet ("UV") phototherapy devices (PL-1000) to NPC LLC for $54,117. </t>
  </si>
  <si>
    <t>SEGMENT REPORTING</t>
  </si>
  <si>
    <t>SEGMENT REPORTING:</t>
  </si>
  <si>
    <t xml:space="preserve">NOTE 7  SEGMENT REPORTING Reportable segments are components of an enterprise about which separate financial information is available and that is evaluated regularly by the chief operating decision maker in deciding how to allocate resources and in assessing performance. The Company's reportable segments are based on products and services, geography, legal structure, management structure, or any other manner in which management disaggregates a company. The Company operates in following business segments: (i) Medical Devices: (ii) Management of Client Services: (iii) Authentication and Encryption Products and Services: The detailed segment information of the Company is as follows: Wellness Center USA, Inc. Assets By Segments March 31, 2017 Corporate Medical Devices Mgmt of Medical Practice Authentication and Encryption Total ASSETS Current Assets Cash $ 215,009 $ $34,381 $ 19,698 $ 27,912 $ 297,000 Accounts receivable - 70,000 - - 70,000 Inventories - - - 12,382 12,382 Prepaid expenses and other current assets - - 2,700 2,021 4,721 Total current assets 215,009 104,381 22,398 42,315 384,103 Property and equipment, net 3,115 3,530 3,218 2,806 12,669 Other assets 15,000 1,760 - - 16,760 Total other assets 18,115 5,290 3,218 2,806 29,429 TOTAL ASSETS $ 233,124 $ $109,671 $ 25,616 $ 45,121 $ 413,532 Wellness Center USA, Inc. Operations by Segments For the Six Months Ended March 31, 2017 Corporate Medical Devices Mgmt of Medical Practice Authentication and Encryption Total Sales: Trade $ - $ 196,000 $ - $ 13,100 $ 209,100 Consulting services - - - 28,250 28,250 Management services to related party - - 77,402 - 77,402 Total Sales - 196,000 77,402 41,350 314,752 Cost of goods sold - 75,117 - 38,790 113,907 Gross profit - 120,883 77,402 2,560 200,845 Operating expenses 568,610 157,039 148,325 300,538 1,174,512 Loss from operations $ (568,610) $ (36,156) $ (70,923) $ (297,978) $ (973,667) Wellness Center USA, Inc. Operations by Segments For the Six Months Ended March 31, 2016 Corporate Medical Devices Mgmt of Medical Practice Authentication and Encryption Total Sales: Trade $ - $ 58,511 $ - $ 10,000 $ 68,511 Trade - related party - 54,117 - - 54,117 Consulting services - - - 15,000 15,000 Management services to related party - - 113,545 - 113,545 Total Sales - 112,628 113,545 25,000 251,173 Cost of goods sold - 41,220 - 908 42,128 Gross profit - 71,408 113,545 24,092 209,045 Operating expenses 838,467 210,705 105,457 167,810 1,322,439 Income (loss) from operations $ (838,467) $ (139,297) $ 8,088 $ (143,718) $ (1,113,394) </t>
  </si>
  <si>
    <t>LEGAL SETTLEMENT</t>
  </si>
  <si>
    <t>LEGAL SETTLEMENT:</t>
  </si>
  <si>
    <t xml:space="preserve">NOTE 8  LEGAL SETTLEMENT In March 2017, the Company entered into a Final Settlement Agreement with certain former owners of PSI and relating to certain agreements executed by them prior to the 2012 share exchange with the Company. Under the agreement, the Company released the former owners, and the former owners released the Company, PSI and the Companys CEO, from any and all claims and liabilities claimed by or owed to each of the others, including a debt of $253,194 the Company owed to two of the former owners as of March 31, 2017. This amount is recorded as Other Income on the March 31, 2017 Statements of Operations. The Company also received 250,000 shares of its common stock from the former owners as part of the settlement. The shares were then cancelled by the Company and are not included in outstanding shares as of March 31, 2017. </t>
  </si>
  <si>
    <t>SUBSEQUENT EVENTS</t>
  </si>
  <si>
    <t xml:space="preserve">NOTE 9  SUBSEQUENT EVENTS Subsequent to March 31, 2017, the Company received $460,000 from the sale of 1,800,000 shares of its common stock to three investors. In connection with the sale, the Company issued warrants to the shareholders to purchase 2,000,000 shares of the Companys common stock. The warrants expire five years from the date of grant and have an exercise price of $0.40 per share. Also subsequent to March 31, 2017, stock warrants were exercised to purchase 357,143 shares of the Companys common stock. Proceeds from the exercise were $53,571. The shares and warrants were issued in reliance upon registration exemptions available under federal and applicable state securities laws. </t>
  </si>
  <si>
    <t>Summary of Significant Accounting Policies (Policies)</t>
  </si>
  <si>
    <t>Basis of Consolidation</t>
  </si>
  <si>
    <t xml:space="preserve">Basis of Consolidation 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 </t>
  </si>
  <si>
    <t>Use of Estimates</t>
  </si>
  <si>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ation of inventory and obsolescence and valuations of stock-based compensation calculations, among others. Actual results could differ from these estimates. </t>
  </si>
  <si>
    <t>Loss Per Share</t>
  </si>
  <si>
    <t xml:space="preserve">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six months ended March 31, 2017 and 2016, the basic and diluted shares outstanding were the same, as potentially dilutive shares were considered anti-dilutive. At March 31, 2017 and September 30, 2016, the dilutive impact of outstanding stock options for 6,147,500 and 5,227,500 shares, respectively, and outstanding warrants for 63,741,253 and 54,938,158 shares, respectively, have been excluded because their impact on the loss per share is anti-dilutive. </t>
  </si>
  <si>
    <t>Revenue Recognition</t>
  </si>
  <si>
    <t xml:space="preserve">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 addition to the aforementioned general policy, the following are the specific revenue recognition policies for each major category of revenue: (i) Sale of products : (ii) Management fees of medical practice: (iii) Consulting services: Payments received before the relevant criteria for revenue recognition are satisfied are recorded as deferred revenue. Deferred revenue at March 31, 2017 and September 30, 2016 was $52,549 and $77,375, respectively. </t>
  </si>
  <si>
    <t>Non-controlling Interest</t>
  </si>
  <si>
    <t xml:space="preserve">Non-controlling Interest Non-controlling interest represents the non-controlling interest holders proportionate share of the equity of the Companys majority-owned subsidiary, PDC. Non-controlling interest is adjusted for the non-controlling interest holders proportionate share of the earnings or losses and other comprehensive income (loss), if any, and the non-controlling interest continues to be attributed its share of losses even if that attribution results in a deficit non-controlling interest balance. </t>
  </si>
  <si>
    <t>Stock-Based Compensation</t>
  </si>
  <si>
    <t xml:space="preserve">Stock-Based Compensation The Company periodically grants stock options and warrants to employees and non-employees in non-capital raising transactions as compensation for services rendered. The Company accounts for stock option and stock warrant grants to employees based on the authoritative guidance provided by the Financial Accounting Standards Board where the value of the award is measured on the date of grant and recognized over the vesting period. The Company accounts for stock option and stock warrant grants to non-employees in accordance with the authoritative guidance of the Financial Accounting Standards Board where the value of the stock compensation is determined based upon the measurement date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 The fair value of the Companys common stock option and warrant grants are estimated using a Black-Scholes Merton option pricing model, which uses certain assumptions related to risk-free interest rates, expected volatility, expected life of the common stock options, and future dividends. Compensation expense is recorded based upon the value derived from the Black-Scholes option pricing model, and based on actual experience. The assumptions used in the Black-Scholes Merton option pricing model could materially affect compensation expense recorded in future periods. </t>
  </si>
  <si>
    <t>Reclassifications</t>
  </si>
  <si>
    <t xml:space="preserve">Reclassifications Certain salary amounts paid to a related party during the three and six months ended March 31, 2016 have been reclassified from operating costs as an offset to revenue to conform to current period presentation. </t>
  </si>
  <si>
    <t>Recently Issued Accounting Pronouncements</t>
  </si>
  <si>
    <t xml:space="preserve">Recently Issued Accounting Pronouncement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Company's consolidated subsidiaries or entities (Tables)</t>
  </si>
  <si>
    <t>Company's consolidated subsidiaries or entities:</t>
  </si>
  <si>
    <t>Consolidation, Less than Wholly Owned Subsidiary, Parent Ownership Interest, Effects of Changes, Net</t>
  </si>
  <si>
    <t xml:space="preserve">The Company's consolidated subsidiaries and/or entities are as follows: Name of consolidated subsidiary or entity State or other jurisdiction of incorporation or organization Date of incorporation or formation (date of acquisition/disposition, if applicable) Attributable interest Psoria-Shield Inc. (PSI) The State of Florida June 17, 2009 (August 24, 2012) 100% National Pain Centers, Inc. (NPC) The State of Nevada January 24, 2014 (February 28, 2014) 100% StealthCo, Inc. (StealthCo) The State of Illinois March 18, 2014 100% Psoria Development Company LLC. (PDC) The State of Illinois January 15, 2015 50% </t>
  </si>
  <si>
    <t>Property Equipment (Tables)</t>
  </si>
  <si>
    <t>Schedule of estimated useful lives of property and equipment, as follows:</t>
  </si>
  <si>
    <t xml:space="preserve">Property and equipment consists of the following at March 31, 2017 and September 30, 2016: March 31, 2017 September 30, 2016 Vehicles $ 15,000 $ 15,000 Computer equipment 9,058 9,058 Furniture and fixtures 27,216 24,966 Medical equipment 18,889 18,889 Software 23,207 23,207 Leasehold improvements 15,170 15,170 108,540 106,290 Less: accumulated depreciation and amortization (95,871) (90,469) Property and equipment, net $ 12,669 $ 15,821 </t>
  </si>
  <si>
    <t>Shareholders' Deficit (Tables)</t>
  </si>
  <si>
    <t>Shareholders' Deficit (Tables):</t>
  </si>
  <si>
    <t>Schedule of Assumptions Used For Options Granted During The Period</t>
  </si>
  <si>
    <t xml:space="preserve">The assumptions used for options granted during the six months ended March 31, 2017 are as follows: Exercise price $ 0.12 - 0.40 Expected dividends - Expected volatility 146.5% - 152.3% Risk free interest rate 0.96% - 1.15% Expected life of options 2.5 </t>
  </si>
  <si>
    <t>Schedule of Summary of stock option activities</t>
  </si>
  <si>
    <t xml:space="preserve">The table below summarizes the Companys stock option activities for the six months ended March 31, 2017: Number of Option Shares Exercise Price Range Per Share Weighted Average Exercise Price Fair Value at Date of Grant Balance, September 30, 2016 5,227,500 $ 0.01 - 2.00 $ 0.60 $ 1,539,269 Granted 975,000 0.12 - 0.40 0.19 173,768 Cancelled (55,000) 0.01 - 0.09 0.02 - Exercised - - - - Expired - - - - Balance, March 31, 2017 6,147,500 $ 0.10  2.00 $ 0.54 $ 1,713,037 Vested and exercisable, March 31, 2017 6,147,500 $ 0.10  2.00 $ 0.54 $ 1,713,037 Unvested, March 31, 2017 - $ - $ - $ - </t>
  </si>
  <si>
    <t>Schedule of Summary of information concerning outstanding and exercisable options</t>
  </si>
  <si>
    <t xml:space="preserve">The following table summarizes information concerning outstanding and exercisable options as of March 31, 2017: Options Outstanding Options Exercisable Range of Exercise Prices Number Outstanding Average Remaining Contractual Life (in years) Weighted Average Exercise Price Number Exercisable Average Remaining Contractual Life (in years) Weighted Average Exercise Price $ 0.10 - 0.39 2,625,000 3.72 $ 0.16 2,625,000 3.72 $ 0.16 2,122,500 2.05 0.40 2,122,000 2.05 0.40 750,000 3.75 1.00 750,000 3.75 1.00 650,000 3.75 2.00 650,000 3.75 2.00 $ 0.01 - 2.00 6,147,500 3.15 $ 0.54 6,147,500 3.15 $ 0.54 </t>
  </si>
  <si>
    <t>Schedule of Warrants activities</t>
  </si>
  <si>
    <t xml:space="preserve">The table below summarizes the Companys warrants activities for the six months ended March 31, 2017: Number of Warrant Shares Exercise Price Range Weighted Average Exercise Price Fair Value at Date of Issuance Balance, September 30, 2016 54,938,158 $ 0.01 -2.31 $ 0.28 $ 2,119,957 Granted 11,793,750 0.12 - 0.25 0.15 1,791,600 Canceled - - - - Exercised (2,725,655) 0.12  0.25 0.15 - Expired (265,000) 0.50  0.75 0.57 - Balance, March 31, 2017 63,741,253 $ 0.12 - 2.31 $ 0.24 $ 3,911,557 Vested and exercisable, March 31, 2017 63,741,253 $ 0.12 - 2.31 $ 0.24 $ 3,911,557 Unvested, March 31, 2017 - $ - $ - $ - </t>
  </si>
  <si>
    <t>Schedule of Summary of information concerning outstanding and exercisable warrants</t>
  </si>
  <si>
    <t xml:space="preserve">The following table summarizes information concerning outstanding and exercisable warrants as of March 31, 2017: Warrants Outstanding and Exercisable Range of Exercise Prices Number Outstanding Average Remaining Contractual Life (in years) Weighted Average Exercise Price $ 0.01  0.20 45,349,568 3.49 $ 0.15 0.21  0.49 13,737,174 2.03 0.34 0.50  1.00 4,499,738 1.46 0.75 1.01  2.31 154,773 0.15 2.23 $ 0.01  2.31 63,741,253 3.03 $ 0.24 </t>
  </si>
  <si>
    <t>Schedule of Segment Reporting (Tables)</t>
  </si>
  <si>
    <t>Schedule of Segment Reporting (Tables):</t>
  </si>
  <si>
    <t>Schedule Of Detailed Segment Information Of The Company</t>
  </si>
  <si>
    <t xml:space="preserve">The detailed segment information of the Company is as follows: Wellness Center USA, Inc. Assets By Segments March 31, 2017 Corporate Medical Devices Mgmt of Medical Practice Authentication and Encryption Total ASSETS Current Assets Cash $ 215,009 $ $34,381 $ 19,698 $ 27,912 $ 297,000 Accounts receivable - 70,000 - - 70,000 Inventories - - - 12,382 12,382 Prepaid expenses and other current assets - - 2,700 2,021 4,721 Total current assets 215,009 104,381 22,398 42,315 384,103 Property and equipment, net 3,115 3,530 3,218 2,806 12,669 Other assets 15,000 1,760 - - 16,760 Total other assets 18,115 5,290 3,218 2,806 29,429 TOTAL ASSETS $ 233,124 $ $109,671 $ 25,616 $ 45,121 $ 413,532 Wellness Center USA, Inc. Operations by Segments For the Six Months Ended March 31, 2017 Corporate Medical Devices Mgmt of Medical Practice Authentication and Encryption Total Sales: Trade $ - $ 196,000 $ - $ 13,100 $ 209,100 Consulting services - - - 28,250 28,250 Management services to related party - - 77,402 - 77,402 Total Sales - 196,000 77,402 41,350 314,752 Cost of goods sold - 75,117 - 38,790 113,907 Gross profit - 120,883 77,402 2,560 200,845 Operating expenses 568,610 157,039 148,325 300,538 1,174,512 Loss from operations $ (568,610) $ (36,156) $ (70,923) $ (297,978) $ (973,667) Wellness Center USA, Inc. Operations by Segments For the Six Months Ended March 31, 2016 Corporate Medical Devices Mgmt of Medical Practice Authentication and Encryption Total Sales: Trade $ - $ 58,511 $ - $ 10,000 $ 68,511 Trade - related party - 54,117 - - 54,117 Consulting services - - - 15,000 15,000 Management services to related party - - 113,545 - 113,545 Total Sales - 112,628 113,545 25,000 251,173 Cost of goods sold - 41,220 - 908 42,128 Gross profit - 71,408 113,545 24,092 209,045 Operating expenses 838,467 210,705 105,457 167,810 1,322,439 Income (loss) from operations $ (838,467) $ (139,297) $ 8,088 $ (143,718) $ (1,113,394) </t>
  </si>
  <si>
    <t>Going Concern (Details)</t>
  </si>
  <si>
    <t>Mar. 31, 2017USD ($)</t>
  </si>
  <si>
    <t>Going Concern Details</t>
  </si>
  <si>
    <t>Net loss during the period</t>
  </si>
  <si>
    <t>Net cash used cash in operations</t>
  </si>
  <si>
    <t>Cash on hand in the amount</t>
  </si>
  <si>
    <t>Sale of common stock</t>
  </si>
  <si>
    <t>Shareholders' deficit</t>
  </si>
  <si>
    <t>Additional sale of common stock</t>
  </si>
  <si>
    <t>Consolidated Subsidiaries (Details)</t>
  </si>
  <si>
    <t>Consolidated Subsidiaries</t>
  </si>
  <si>
    <t>Psoria-Shield Inc Attributable Interest</t>
  </si>
  <si>
    <t>100.00%</t>
  </si>
  <si>
    <t>National Pain Centers, Inc Attributable Interest</t>
  </si>
  <si>
    <t>StealthCo, Inc Attributable Interest</t>
  </si>
  <si>
    <t>Psoria Development Company Attributable Interest</t>
  </si>
  <si>
    <t>50.00%</t>
  </si>
  <si>
    <t>Loss Per Share (Details) - shares</t>
  </si>
  <si>
    <t>Loss Per Share Details</t>
  </si>
  <si>
    <t>Dilutive impact of outstanding stock options</t>
  </si>
  <si>
    <t>Outstanding warrants</t>
  </si>
  <si>
    <t>Revenue Recognition (Details) - USD ($)</t>
  </si>
  <si>
    <t>Revenue Recognition Details</t>
  </si>
  <si>
    <t>Receives management fees from the non-medical management services</t>
  </si>
  <si>
    <t>Property And Equipment (Details) - USD ($)</t>
  </si>
  <si>
    <t>Property And Equipment Details</t>
  </si>
  <si>
    <t>Vehicles</t>
  </si>
  <si>
    <t>Computer equipment</t>
  </si>
  <si>
    <t>Furniture and fixtures</t>
  </si>
  <si>
    <t>Medical equipment</t>
  </si>
  <si>
    <t>Software</t>
  </si>
  <si>
    <t>Leasehold improvements</t>
  </si>
  <si>
    <t>Property and equipment, gross</t>
  </si>
  <si>
    <t>Less: accumulated depreciation and amortization</t>
  </si>
  <si>
    <t>Depreciation (Details) - USD ($)</t>
  </si>
  <si>
    <t>Depreciation Details</t>
  </si>
  <si>
    <t>Loans Payable (Details) - USD ($)</t>
  </si>
  <si>
    <t>LOANS PAYABLE Details</t>
  </si>
  <si>
    <t>Short-term unsecured loan</t>
  </si>
  <si>
    <t>Capital stock (Details) - USD ($)</t>
  </si>
  <si>
    <t>Dec. 22, 2010</t>
  </si>
  <si>
    <t>Common shares issued for cash Details</t>
  </si>
  <si>
    <t>Received from several investors</t>
  </si>
  <si>
    <t>Received from several investors to purchase shares of common stock</t>
  </si>
  <si>
    <t>Issued warrants to purchase shares of common stock</t>
  </si>
  <si>
    <t>Warrants exercise prices ranging from $0.12 to</t>
  </si>
  <si>
    <t>Common shares issued for services</t>
  </si>
  <si>
    <t>Issued shares of common stock to a consultant</t>
  </si>
  <si>
    <t>Issued shares of commons stock for services value</t>
  </si>
  <si>
    <t>Authorized to issue shares of common stock</t>
  </si>
  <si>
    <t>Stock Options (Details) - USD ($)</t>
  </si>
  <si>
    <t>Stock Options Details</t>
  </si>
  <si>
    <t>Company issued options to purchase shares of its common stock</t>
  </si>
  <si>
    <t>Options with an exercise price per share</t>
  </si>
  <si>
    <t>Company recorded stock compensation</t>
  </si>
  <si>
    <t>Issued options to purchase shares of common stock to a consultant</t>
  </si>
  <si>
    <t>Issued options to purchase shares of common stock to a consultant with an exercise price per share</t>
  </si>
  <si>
    <t>Stock compensation for the value of the options</t>
  </si>
  <si>
    <t>Issued options to purchase shares of common stock to a consulting firm</t>
  </si>
  <si>
    <t>Options to purchase shares of common stock to a consulting firm with an exercise price per share</t>
  </si>
  <si>
    <t>Stock compensation for the value of the options to a consulting firm</t>
  </si>
  <si>
    <t>Issued options to a consulting firm</t>
  </si>
  <si>
    <t>Issued options to a consulting firm with an exercise price per share</t>
  </si>
  <si>
    <t>Stock compensation value of the options</t>
  </si>
  <si>
    <t>Assumptions used for options granted (Details)</t>
  </si>
  <si>
    <t>Mar. 31, 2017$ / shares</t>
  </si>
  <si>
    <t>Assumptions used for options granted Details</t>
  </si>
  <si>
    <t>Exercise price Minimum</t>
  </si>
  <si>
    <t>Exercise price Maximum</t>
  </si>
  <si>
    <t>Expected dividends Maximum</t>
  </si>
  <si>
    <t>0.00%</t>
  </si>
  <si>
    <t>Expected volatility Minimum</t>
  </si>
  <si>
    <t>146.50%</t>
  </si>
  <si>
    <t>Expected volatility Maximum</t>
  </si>
  <si>
    <t>152.30%</t>
  </si>
  <si>
    <t>Risk free interest rate Minimum</t>
  </si>
  <si>
    <t>0.96%</t>
  </si>
  <si>
    <t>Risk free interest rate Maximum</t>
  </si>
  <si>
    <t>1.15%</t>
  </si>
  <si>
    <t>Expected life of option</t>
  </si>
  <si>
    <t>Summary of the stock option activity during the period (Details)</t>
  </si>
  <si>
    <t>Mar. 31, 2017USD ($)$ / sharesshares</t>
  </si>
  <si>
    <t>Number of Option Shares:</t>
  </si>
  <si>
    <t>Balance, Exercise Price Range 0.01 - 2.00 September 30, 2016</t>
  </si>
  <si>
    <t>Granted Exercise Price Range 0.12 - 0.40</t>
  </si>
  <si>
    <t>Cancelled Exercise Price Range 0.01 - 0.09</t>
  </si>
  <si>
    <t>Balance, Exercise Price Range 0.10 - 2.00 March 31, 2017</t>
  </si>
  <si>
    <t>Vested and exercisable, Exercise Price Range 0.01 - 2.00 March 31, 2017</t>
  </si>
  <si>
    <t>Unvested, March 31, 2017</t>
  </si>
  <si>
    <t>Weighted-Average Exercise Price</t>
  </si>
  <si>
    <t>Balance, Weighted-Average Exercise Price September 30, 2016 | $ / shares</t>
  </si>
  <si>
    <t>Granted Weighted-Average Exercise Price | $ / shares</t>
  </si>
  <si>
    <t>Cancelled Weighted-Average Exercise Price | $ / shares</t>
  </si>
  <si>
    <t>Balance, Weighted-Average Exercise Price March 31, 2017 | $ / shares</t>
  </si>
  <si>
    <t>Vested and exercisable, Weighted-Average Exercise Price March 31, 2017 | $ / shares</t>
  </si>
  <si>
    <t>Fair Value at Date of Grant</t>
  </si>
  <si>
    <t>Balance, Fair Value at Date of Grant September 30, 2016 | $</t>
  </si>
  <si>
    <t>Granted Fair Value at Date of Grant | $</t>
  </si>
  <si>
    <t>Balance, Fair Value at Date of Grant March 31, 2017 | $</t>
  </si>
  <si>
    <t>Vested and exercisable, Fair Value at Date of Grant March 31, 2017 | $</t>
  </si>
  <si>
    <t>Summarizes information concerning outstanding and exercisable options (Details)</t>
  </si>
  <si>
    <t>Mar. 31, 2017$ / sharesshares</t>
  </si>
  <si>
    <t>Number Outstanding</t>
  </si>
  <si>
    <t>Range of Exercise Prices 0.01 - 0.39 | shares</t>
  </si>
  <si>
    <t>Range of Exercise Prices 0.40 - 0.99 | shares</t>
  </si>
  <si>
    <t>Range of Exercise Prices 1.00 - 1.99 | shares</t>
  </si>
  <si>
    <t>Range of Exercise Prices 2.00 | shares</t>
  </si>
  <si>
    <t>Range of Exercise Prices 0.01 - 2.00 | shares</t>
  </si>
  <si>
    <t>Average Remaining Contractual Life (in years) Options Outstanding</t>
  </si>
  <si>
    <t>Range of Exercise Prices 0.01 - 0.39 Options Outstanding</t>
  </si>
  <si>
    <t>Range of Exercise Prices 0.40 - 0.99 Options Outstanding</t>
  </si>
  <si>
    <t>Range of Exercise Prices 1.00 - 1.99 Options Outstanding</t>
  </si>
  <si>
    <t>Range of Exercise Prices 2.00 Options Outstanding</t>
  </si>
  <si>
    <t>Range of Exercise Prices 0.01 - 2.00 Options Outstanding</t>
  </si>
  <si>
    <t>Weighted Average Exercise Price (Options Outstanding)</t>
  </si>
  <si>
    <t>Range of Exercise Prices 0.01 - 0.39 Weighted Average Exercise Price | $ / shares</t>
  </si>
  <si>
    <t>Range of Exercise Prices 0.40 - 0.99 Weighted Average Exercise Price | $ / shares</t>
  </si>
  <si>
    <t>Range of Exercise Prices 1.00 - 1.99 Weighted Average Exercise Price | $ / shares</t>
  </si>
  <si>
    <t>Range of Exercise Prices 2.00 Weighted Average Exercise Price | $ / shares</t>
  </si>
  <si>
    <t>Range of Exercise Prices 0.01 - 2.00 Weighted Average Exercise Price | $ / shares</t>
  </si>
  <si>
    <t>Number Exercisable (Options Exercisable)</t>
  </si>
  <si>
    <t>Range of Exercise Prices 0.01 - 0.39 Number Exercisable | shares</t>
  </si>
  <si>
    <t>Range of Exercise Prices 0.40 - 0.99 Number Exercisable | shares</t>
  </si>
  <si>
    <t>Range of Exercise Prices 1.00 - 1.99 Number Exercisable | shares</t>
  </si>
  <si>
    <t>Range of Exercise Prices 2.00 Number Exercisable | shares</t>
  </si>
  <si>
    <t>Range of Exercise Prices 0.01 - 2.00 Number Exercisable | shares</t>
  </si>
  <si>
    <t>Average Remaining Contractual Life (in years) (Options Exercisable)</t>
  </si>
  <si>
    <t>Range of Exercise Prices 0.01 - 0.39 Average Remaining Contractual Life</t>
  </si>
  <si>
    <t>Range of Exercise Prices 0.40 - 0.99 Average Remaining Contractual Life</t>
  </si>
  <si>
    <t>Range of Exercise Prices 1.00 - 1.99 Average Remaining Contractual Life</t>
  </si>
  <si>
    <t>Range of Exercise Prices 2.00 Average Remaining Contractual Life</t>
  </si>
  <si>
    <t>Range of Exercise Prices 0.01 - 2.00 Average Remaining Contractual Life</t>
  </si>
  <si>
    <t>Weighted Average Exercise Price (Options Exercisable)</t>
  </si>
  <si>
    <t>Range of Exercise Prices 0.01 - 0.39 Weighted Average Exercise Price Options Exercisable | $ / shares</t>
  </si>
  <si>
    <t>Range of Exercise Prices 0.40 - 0.99 Weighted Average Exercise Price Options Exercisable | $ / shares</t>
  </si>
  <si>
    <t>Range of Exercise Prices 1.00 - 1.99 Weighted Average Exercise Price Options Exercisable | $ / shares</t>
  </si>
  <si>
    <t>Range of Exercise Prices 2.00 Weighted Average Exercise Price Options Exercisable | $ / shares</t>
  </si>
  <si>
    <t>Range of Exercise Prices 0.01 - 2.00 Weighted Average Exercise Price Options Exercisable | $ / shares</t>
  </si>
  <si>
    <t>Stock Warrants (Details)</t>
  </si>
  <si>
    <t>Stock Warrants Details</t>
  </si>
  <si>
    <t>Company issued warrants to purchase shares | shares</t>
  </si>
  <si>
    <t>Purchase shares with exercise price | $ / shares</t>
  </si>
  <si>
    <t>Exercise price as part of the sale of equity units | $ / shares</t>
  </si>
  <si>
    <t>Warrants expire from the date of grant</t>
  </si>
  <si>
    <t>Proceeds from the exercises totaled | $</t>
  </si>
  <si>
    <t>Intrinsic value for warrant | $</t>
  </si>
  <si>
    <t>Summary Of Warrants Activities (Details)</t>
  </si>
  <si>
    <t>Number of Warrant Shares</t>
  </si>
  <si>
    <t>Balance Number of Warrants Exercise Price Range Per Share 0.01-2.31 September 30, 2016</t>
  </si>
  <si>
    <t>Granted Warrants Exercise Price Range Per Share 0.12 - 0.25</t>
  </si>
  <si>
    <t>Canceled Warrants Exercise Price Range Per Share 0</t>
  </si>
  <si>
    <t>Exercised Warrants Exercise Price Range Per Share 0.12 - 0.25</t>
  </si>
  <si>
    <t>Expired Warrants Exercise Price Range Per Share 0.50 - 0.75</t>
  </si>
  <si>
    <t>Balance Number of Warrants Exercise Price Range Per Share 0.12 - 2.31 March 31, 2017</t>
  </si>
  <si>
    <t>Vested and exercisable Number of Warrants March 31, 2017</t>
  </si>
  <si>
    <t>Unvested Warrants Number of Warrants March 31, 2017</t>
  </si>
  <si>
    <t>Weighted Average Exercise Price (Warrants)</t>
  </si>
  <si>
    <t>Balance of Warrants Weighted Average Exercise Price Range 0.01-2.31 September 30, 2016 | $ / shares</t>
  </si>
  <si>
    <t>Granted Warrants Exercise Price Range Per Share 0.12 - 0.25 Weighted Average Exercise Price | $ / shares</t>
  </si>
  <si>
    <t>Exercised Warrants Weighted Average Exercise Price | $ / shares</t>
  </si>
  <si>
    <t>Expired Warrants Weighted Average Exercise Price | $ / shares</t>
  </si>
  <si>
    <t>Balance Warrants Exercise Price Range Per Share 0.01 - 2.31 March 31, 2017 | $ / shares</t>
  </si>
  <si>
    <t>Vested and exercisable warrants Range Per Share 0.01-2.31 March 31, 2017 | $ / shares</t>
  </si>
  <si>
    <t>Fair Value at Date of Issuance</t>
  </si>
  <si>
    <t>Balance of Warrants Fair Value at Date of Issuance September 30, 2016 | $</t>
  </si>
  <si>
    <t>Granted Warrants Fair Value at Date of Issuance | $</t>
  </si>
  <si>
    <t>Balance Warrants Fair Value at Date of Issuance March 31, 2017 | $</t>
  </si>
  <si>
    <t>Vested and exercisable, Fair Value at Date of Issuance March 31, 2017 | $</t>
  </si>
  <si>
    <t>Summarizes information concerning outstanding and exercisable warrants (Details)</t>
  </si>
  <si>
    <t>Number of Warrants Outstanding</t>
  </si>
  <si>
    <t>Range of Exercise Prices 0.01 - 0.20 | shares</t>
  </si>
  <si>
    <t>Range of Exercise Prices 0.21 - 0.49 | shares</t>
  </si>
  <si>
    <t>Range of Exercise Prices 0.50 - 1.00 | shares</t>
  </si>
  <si>
    <t>Range of Exercise Prices 1.01 - 2.31 | shares</t>
  </si>
  <si>
    <t>Range of Exercise Prices 0.01 - 2.31 | shares</t>
  </si>
  <si>
    <t>Warrants Outstanding Average Remaining Contractual Life (in years)</t>
  </si>
  <si>
    <t>Range of Exercise Prices 0.01 - 0.20 Warrants Outstanding Average Remaining Contractual Life (in years)</t>
  </si>
  <si>
    <t>Range of Exercise Prices 0.21 - 0.49 Warrants Outstanding Average Remaining Contractual Life (in years)</t>
  </si>
  <si>
    <t>Range of Exercise Prices 0.50 - 1.00 Warrants Outstanding Average Remaining Contractual Life (in years)</t>
  </si>
  <si>
    <t>Range of Exercise Prices 1.01 - 2.31 Warrants Outstanding Average Remaining Contractual Life (in years)</t>
  </si>
  <si>
    <t>Range of Exercise Prices 0.01 - 2.31 Warrants Outstanding Average Remaining Contractual Life (in years)</t>
  </si>
  <si>
    <t>Warrants Outstanding Weighted Average Exercise Price</t>
  </si>
  <si>
    <t>Warrants Outstanding Weighted Average Exercise Price 0.01 - 0.20 | $ / shares</t>
  </si>
  <si>
    <t>Warrants Outstanding Weighted Average Exercise Price 0.21 - 0.49 | $ / shares</t>
  </si>
  <si>
    <t>Warrants Outstanding Weighted Average Exercise Prices 0.50 - 1.00 | $ / shares</t>
  </si>
  <si>
    <t>Warrants Outstanding Weighted Average Exercise Price 1.01 - 2.31 | $ / shares</t>
  </si>
  <si>
    <t>Warrants Outstanding Weighted Average Exercise Price 0.01 - 2.31 | $ / shares</t>
  </si>
  <si>
    <t>Related Party Advances from Shareholders (Details) - USD ($)</t>
  </si>
  <si>
    <t>Related Party Advances from Shareholders Details</t>
  </si>
  <si>
    <t>Advances from shareholders</t>
  </si>
  <si>
    <t>Related Party Transactions During the Period (Narrative) (Details) - USD ($)</t>
  </si>
  <si>
    <t>Related Party Transactions During the Period</t>
  </si>
  <si>
    <t>Management service revenue related to the collections</t>
  </si>
  <si>
    <t>Net of salaries earned by Dr. Joshi</t>
  </si>
  <si>
    <t>Legal Settlement (Details)</t>
  </si>
  <si>
    <t>Mar. 31, 2017USD ($)shares</t>
  </si>
  <si>
    <t>Legal Settlement details</t>
  </si>
  <si>
    <t>Company owed to two of the former owners | $</t>
  </si>
  <si>
    <t>Company received shares of common stock from the former owners as part of the settlement | shares</t>
  </si>
  <si>
    <t>Subsequent Transactions (Details)</t>
  </si>
  <si>
    <t>Subsequent Transactions</t>
  </si>
  <si>
    <t>Company received from the sale of 1,800,000 shares of its common stock to three investors</t>
  </si>
  <si>
    <t>Warrants expire five years from the date of grant and have an exercise price per share | $ / shares</t>
  </si>
  <si>
    <t>Stock warrants were exercised to purchase shares of the Company's common stock | shares</t>
  </si>
  <si>
    <t>Proceeds from the exercise warran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5" t="n">
        <v>1516887</v>
      </c>
    </row>
    <row r="10" spans="1:2">
      <c r="A10" s="4" t="s">
        <v>14</v>
      </c>
      <c r="B10" s="4" t="s">
        <v>15</v>
      </c>
    </row>
    <row r="11" spans="1:2">
      <c r="A11" s="4" t="s">
        <v>16</v>
      </c>
      <c r="B11" s="5" t="n">
        <v>86630157</v>
      </c>
    </row>
    <row r="12" spans="1:2">
      <c r="A12" s="4" t="s">
        <v>17</v>
      </c>
      <c r="B12" s="4" t="s">
        <v>18</v>
      </c>
    </row>
    <row r="13" spans="1:2">
      <c r="A13" s="4" t="s">
        <v>19</v>
      </c>
      <c r="B13" s="4" t="s">
        <v>20</v>
      </c>
    </row>
    <row r="14" spans="1:2">
      <c r="A14" s="4" t="s">
        <v>21</v>
      </c>
      <c r="B14" s="4" t="s">
        <v>22</v>
      </c>
    </row>
    <row r="15" spans="1:2">
      <c r="A15" s="4" t="s">
        <v>23</v>
      </c>
      <c r="B15" s="4" t="s">
        <v>22</v>
      </c>
    </row>
    <row r="16" spans="1:2">
      <c r="A16" s="4" t="s">
        <v>24</v>
      </c>
      <c r="B16" s="5" t="n">
        <v>2017</v>
      </c>
    </row>
    <row r="17" spans="1:2">
      <c r="A17" s="4" t="s">
        <v>25</v>
      </c>
      <c r="B17"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8</v>
      </c>
    </row>
    <row r="3" spans="1:2">
      <c r="A3" s="3" t="s">
        <v>147</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49</v>
      </c>
      <c r="B1" s="2" t="s">
        <v>1</v>
      </c>
    </row>
    <row r="2" spans="1:2">
      <c r="B2" s="2" t="s">
        <v>28</v>
      </c>
    </row>
    <row r="3" spans="1:2">
      <c r="A3" s="3" t="s">
        <v>149</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8</v>
      </c>
    </row>
    <row r="3" spans="1:2">
      <c r="A3" s="3" t="s">
        <v>151</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8</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8</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8</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8</v>
      </c>
    </row>
    <row r="3" spans="1:2">
      <c r="A3" s="3" t="s">
        <v>16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8</v>
      </c>
    </row>
    <row r="3" spans="1:2">
      <c r="A3" s="3" t="s">
        <v>163</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row r="11" spans="1:2">
      <c r="A11" s="4" t="s">
        <v>178</v>
      </c>
      <c r="B11"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8</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8</v>
      </c>
    </row>
    <row r="3" spans="1:2">
      <c r="A3" s="3" t="s">
        <v>184</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297000</v>
      </c>
      <c r="C3" s="7" t="n">
        <v>89249</v>
      </c>
    </row>
    <row r="4" spans="1:3">
      <c r="A4" s="4" t="s">
        <v>32</v>
      </c>
      <c r="B4" s="5" t="n">
        <v>70000</v>
      </c>
      <c r="C4" s="5" t="n">
        <v>0</v>
      </c>
    </row>
    <row r="5" spans="1:3">
      <c r="A5" s="4" t="s">
        <v>33</v>
      </c>
      <c r="B5" s="5" t="n">
        <v>12382</v>
      </c>
      <c r="C5" s="5" t="n">
        <v>79169</v>
      </c>
    </row>
    <row r="6" spans="1:3">
      <c r="A6" s="4" t="s">
        <v>34</v>
      </c>
      <c r="B6" s="5" t="n">
        <v>4721</v>
      </c>
      <c r="C6" s="5" t="n">
        <v>29334</v>
      </c>
    </row>
    <row r="7" spans="1:3">
      <c r="A7" s="4" t="s">
        <v>35</v>
      </c>
      <c r="B7" s="5" t="n">
        <v>384103</v>
      </c>
      <c r="C7" s="5" t="n">
        <v>197752</v>
      </c>
    </row>
    <row r="8" spans="1:3">
      <c r="A8" s="4" t="s">
        <v>36</v>
      </c>
      <c r="B8" s="5" t="n">
        <v>12669</v>
      </c>
      <c r="C8" s="5" t="n">
        <v>15821</v>
      </c>
    </row>
    <row r="9" spans="1:3">
      <c r="A9" s="4" t="s">
        <v>37</v>
      </c>
      <c r="B9" s="5" t="n">
        <v>16760</v>
      </c>
      <c r="C9" s="5" t="n">
        <v>16760</v>
      </c>
    </row>
    <row r="10" spans="1:3">
      <c r="A10" s="4" t="s">
        <v>38</v>
      </c>
      <c r="B10" s="5" t="n">
        <v>29429</v>
      </c>
      <c r="C10" s="5" t="n">
        <v>32581</v>
      </c>
    </row>
    <row r="11" spans="1:3">
      <c r="A11" s="4" t="s">
        <v>39</v>
      </c>
      <c r="B11" s="5" t="n">
        <v>413532</v>
      </c>
      <c r="C11" s="5" t="n">
        <v>230333</v>
      </c>
    </row>
    <row r="12" spans="1:3">
      <c r="A12" s="3" t="s">
        <v>40</v>
      </c>
    </row>
    <row r="13" spans="1:3">
      <c r="A13" s="4" t="s">
        <v>41</v>
      </c>
      <c r="B13" s="5" t="n">
        <v>296013</v>
      </c>
      <c r="C13" s="5" t="n">
        <v>610581</v>
      </c>
    </row>
    <row r="14" spans="1:3">
      <c r="A14" s="4" t="s">
        <v>42</v>
      </c>
      <c r="B14" s="5" t="n">
        <v>57942</v>
      </c>
      <c r="C14" s="5" t="n">
        <v>37436</v>
      </c>
    </row>
    <row r="15" spans="1:3">
      <c r="A15" s="4" t="s">
        <v>43</v>
      </c>
      <c r="B15" s="5" t="n">
        <v>302390</v>
      </c>
      <c r="C15" s="5" t="n">
        <v>200096</v>
      </c>
    </row>
    <row r="16" spans="1:3">
      <c r="A16" s="4" t="s">
        <v>44</v>
      </c>
      <c r="B16" s="5" t="n">
        <v>52549</v>
      </c>
      <c r="C16" s="5" t="n">
        <v>77375</v>
      </c>
    </row>
    <row r="17" spans="1:3">
      <c r="A17" s="4" t="s">
        <v>45</v>
      </c>
      <c r="B17" s="5" t="n">
        <v>48545</v>
      </c>
      <c r="C17" s="5" t="n">
        <v>50545</v>
      </c>
    </row>
    <row r="18" spans="1:3">
      <c r="A18" s="4" t="s">
        <v>46</v>
      </c>
      <c r="B18" s="5" t="n">
        <v>39000</v>
      </c>
      <c r="C18" s="5" t="n">
        <v>9000</v>
      </c>
    </row>
    <row r="19" spans="1:3">
      <c r="A19" s="4" t="s">
        <v>47</v>
      </c>
      <c r="B19" s="5" t="n">
        <v>796439</v>
      </c>
      <c r="C19" s="5" t="n">
        <v>985033</v>
      </c>
    </row>
    <row r="20" spans="1:3">
      <c r="A20" s="3" t="s">
        <v>48</v>
      </c>
    </row>
    <row r="21" spans="1:3">
      <c r="A21" s="4" t="s">
        <v>49</v>
      </c>
      <c r="B21" s="5" t="n">
        <v>86630</v>
      </c>
      <c r="C21" s="5" t="n">
        <v>74969</v>
      </c>
    </row>
    <row r="22" spans="1:3">
      <c r="A22" s="4" t="s">
        <v>50</v>
      </c>
      <c r="B22" s="5" t="n">
        <v>17952318</v>
      </c>
      <c r="C22" s="5" t="n">
        <v>16464896</v>
      </c>
    </row>
    <row r="23" spans="1:3">
      <c r="A23" s="4" t="s">
        <v>51</v>
      </c>
      <c r="B23" s="5" t="n">
        <v>0</v>
      </c>
      <c r="C23" s="5" t="n">
        <v>442400</v>
      </c>
    </row>
    <row r="24" spans="1:3">
      <c r="A24" s="4" t="s">
        <v>52</v>
      </c>
      <c r="B24" s="5" t="n">
        <v>-18225619</v>
      </c>
      <c r="C24" s="5" t="n">
        <v>-17541827</v>
      </c>
    </row>
    <row r="25" spans="1:3">
      <c r="A25" s="4" t="s">
        <v>53</v>
      </c>
      <c r="B25" s="5" t="n">
        <v>-186671</v>
      </c>
      <c r="C25" s="5" t="n">
        <v>-559562</v>
      </c>
    </row>
    <row r="26" spans="1:3">
      <c r="A26" s="4" t="s">
        <v>54</v>
      </c>
      <c r="B26" s="5" t="n">
        <v>-196236</v>
      </c>
      <c r="C26" s="5" t="n">
        <v>-195138</v>
      </c>
    </row>
    <row r="27" spans="1:3">
      <c r="A27" s="4" t="s">
        <v>55</v>
      </c>
      <c r="B27" s="5" t="n">
        <v>-382907</v>
      </c>
      <c r="C27" s="5" t="n">
        <v>-754700</v>
      </c>
    </row>
    <row r="28" spans="1:3">
      <c r="A28" s="4" t="s">
        <v>56</v>
      </c>
      <c r="B28" s="7" t="n">
        <v>413532</v>
      </c>
      <c r="C28" s="7" t="n">
        <v>230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8</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8</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21"/>
  </cols>
  <sheetData>
    <row r="1" spans="1:2">
      <c r="A1" s="1" t="s">
        <v>203</v>
      </c>
      <c r="B1" s="2" t="s">
        <v>1</v>
      </c>
    </row>
    <row r="2" spans="1:2">
      <c r="B2" s="2" t="s">
        <v>204</v>
      </c>
    </row>
    <row r="3" spans="1:2">
      <c r="A3" s="3" t="s">
        <v>205</v>
      </c>
    </row>
    <row r="4" spans="1:2">
      <c r="A4" s="4" t="s">
        <v>206</v>
      </c>
      <c r="B4" s="7" t="n">
        <v>684890</v>
      </c>
    </row>
    <row r="5" spans="1:2">
      <c r="A5" s="4" t="s">
        <v>207</v>
      </c>
      <c r="B5" s="5" t="n">
        <v>670614</v>
      </c>
    </row>
    <row r="6" spans="1:2">
      <c r="A6" s="4" t="s">
        <v>208</v>
      </c>
      <c r="B6" s="5" t="n">
        <v>297000</v>
      </c>
    </row>
    <row r="7" spans="1:2">
      <c r="A7" s="4" t="s">
        <v>209</v>
      </c>
      <c r="B7" s="5" t="n">
        <v>852615</v>
      </c>
    </row>
    <row r="8" spans="1:2">
      <c r="A8" s="4" t="s">
        <v>210</v>
      </c>
      <c r="B8" s="5" t="n">
        <v>382907</v>
      </c>
    </row>
    <row r="9" spans="1:2">
      <c r="A9" s="4" t="s">
        <v>211</v>
      </c>
      <c r="B9" s="7" t="n">
        <v>5135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14"/>
  </cols>
  <sheetData>
    <row r="1" spans="1:2">
      <c r="A1" s="1" t="s">
        <v>212</v>
      </c>
      <c r="B1" s="2" t="s">
        <v>28</v>
      </c>
    </row>
    <row r="2" spans="1:2">
      <c r="A2" s="3" t="s">
        <v>213</v>
      </c>
    </row>
    <row r="3" spans="1:2">
      <c r="A3" s="4" t="s">
        <v>214</v>
      </c>
      <c r="B3" s="4" t="s">
        <v>215</v>
      </c>
    </row>
    <row r="4" spans="1:2">
      <c r="A4" s="4" t="s">
        <v>216</v>
      </c>
      <c r="B4" s="4" t="s">
        <v>215</v>
      </c>
    </row>
    <row r="5" spans="1:2">
      <c r="A5" s="4" t="s">
        <v>217</v>
      </c>
      <c r="B5" s="4" t="s">
        <v>215</v>
      </c>
    </row>
    <row r="6" spans="1:2">
      <c r="A6" s="4" t="s">
        <v>218</v>
      </c>
      <c r="B6" s="4" t="s">
        <v>21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20</v>
      </c>
      <c r="B1" s="2" t="s">
        <v>28</v>
      </c>
      <c r="C1" s="2" t="s">
        <v>29</v>
      </c>
    </row>
    <row r="2" spans="1:3">
      <c r="A2" s="3" t="s">
        <v>221</v>
      </c>
    </row>
    <row r="3" spans="1:3">
      <c r="A3" s="4" t="s">
        <v>222</v>
      </c>
      <c r="B3" s="5" t="n">
        <v>6147500</v>
      </c>
      <c r="C3" s="5" t="n">
        <v>5227500</v>
      </c>
    </row>
    <row r="4" spans="1:3">
      <c r="A4" s="4" t="s">
        <v>223</v>
      </c>
      <c r="B4" s="5" t="n">
        <v>63741253</v>
      </c>
      <c r="C4" s="5" t="n">
        <v>549381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24</v>
      </c>
      <c r="B1" s="2" t="s">
        <v>65</v>
      </c>
      <c r="D1" s="2" t="s">
        <v>1</v>
      </c>
    </row>
    <row r="2" spans="1:6">
      <c r="B2" s="2" t="s">
        <v>28</v>
      </c>
      <c r="C2" s="2" t="s">
        <v>66</v>
      </c>
      <c r="D2" s="2" t="s">
        <v>28</v>
      </c>
      <c r="E2" s="2" t="s">
        <v>66</v>
      </c>
      <c r="F2" s="2" t="s">
        <v>29</v>
      </c>
    </row>
    <row r="3" spans="1:6">
      <c r="A3" s="3" t="s">
        <v>225</v>
      </c>
    </row>
    <row r="4" spans="1:6">
      <c r="A4" s="4" t="s">
        <v>44</v>
      </c>
      <c r="B4" s="7" t="n">
        <v>52549</v>
      </c>
      <c r="D4" s="7" t="n">
        <v>52549</v>
      </c>
      <c r="F4" s="7" t="n">
        <v>77375</v>
      </c>
    </row>
    <row r="5" spans="1:6">
      <c r="A5" s="4" t="s">
        <v>226</v>
      </c>
      <c r="B5" s="7" t="n">
        <v>50000</v>
      </c>
      <c r="C5" s="7" t="n">
        <v>50000</v>
      </c>
      <c r="D5" s="7" t="n">
        <v>100000</v>
      </c>
      <c r="E5" s="7" t="n">
        <v>1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7</v>
      </c>
      <c r="B1" s="2" t="s">
        <v>28</v>
      </c>
      <c r="C1" s="2" t="s">
        <v>29</v>
      </c>
    </row>
    <row r="2" spans="1:3">
      <c r="A2" s="3" t="s">
        <v>228</v>
      </c>
    </row>
    <row r="3" spans="1:3">
      <c r="A3" s="4" t="s">
        <v>229</v>
      </c>
      <c r="B3" s="7" t="n">
        <v>15000</v>
      </c>
      <c r="C3" s="7" t="n">
        <v>15000</v>
      </c>
    </row>
    <row r="4" spans="1:3">
      <c r="A4" s="4" t="s">
        <v>230</v>
      </c>
      <c r="B4" s="5" t="n">
        <v>9058</v>
      </c>
      <c r="C4" s="5" t="n">
        <v>9058</v>
      </c>
    </row>
    <row r="5" spans="1:3">
      <c r="A5" s="4" t="s">
        <v>231</v>
      </c>
      <c r="B5" s="5" t="n">
        <v>27216</v>
      </c>
      <c r="C5" s="5" t="n">
        <v>24966</v>
      </c>
    </row>
    <row r="6" spans="1:3">
      <c r="A6" s="4" t="s">
        <v>232</v>
      </c>
      <c r="B6" s="5" t="n">
        <v>18889</v>
      </c>
      <c r="C6" s="5" t="n">
        <v>18889</v>
      </c>
    </row>
    <row r="7" spans="1:3">
      <c r="A7" s="4" t="s">
        <v>233</v>
      </c>
      <c r="B7" s="5" t="n">
        <v>23207</v>
      </c>
      <c r="C7" s="5" t="n">
        <v>23207</v>
      </c>
    </row>
    <row r="8" spans="1:3">
      <c r="A8" s="4" t="s">
        <v>234</v>
      </c>
      <c r="B8" s="5" t="n">
        <v>15170</v>
      </c>
      <c r="C8" s="5" t="n">
        <v>15170</v>
      </c>
    </row>
    <row r="9" spans="1:3">
      <c r="A9" s="4" t="s">
        <v>235</v>
      </c>
      <c r="B9" s="5" t="n">
        <v>108540</v>
      </c>
      <c r="C9" s="5" t="n">
        <v>106290</v>
      </c>
    </row>
    <row r="10" spans="1:3">
      <c r="A10" s="4" t="s">
        <v>236</v>
      </c>
      <c r="B10" s="5" t="n">
        <v>-95871</v>
      </c>
      <c r="C10" s="5" t="n">
        <v>-90469</v>
      </c>
    </row>
    <row r="11" spans="1:3">
      <c r="A11" s="4" t="s">
        <v>36</v>
      </c>
      <c r="B11" s="7" t="n">
        <v>12669</v>
      </c>
      <c r="C11" s="7" t="n">
        <v>1582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237</v>
      </c>
      <c r="B1" s="2" t="s">
        <v>65</v>
      </c>
      <c r="D1" s="2" t="s">
        <v>1</v>
      </c>
    </row>
    <row r="2" spans="1:5">
      <c r="B2" s="2" t="s">
        <v>28</v>
      </c>
      <c r="C2" s="2" t="s">
        <v>66</v>
      </c>
      <c r="D2" s="2" t="s">
        <v>28</v>
      </c>
      <c r="E2" s="2" t="s">
        <v>66</v>
      </c>
    </row>
    <row r="3" spans="1:5">
      <c r="A3" s="3" t="s">
        <v>238</v>
      </c>
    </row>
    <row r="4" spans="1:5">
      <c r="A4" s="4" t="s">
        <v>110</v>
      </c>
      <c r="B4" s="7" t="n">
        <v>2701</v>
      </c>
      <c r="C4" s="7" t="n">
        <v>8359</v>
      </c>
      <c r="D4" s="7" t="n">
        <v>5402</v>
      </c>
      <c r="E4" s="7" t="n">
        <v>1064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39</v>
      </c>
      <c r="B1" s="2" t="s">
        <v>1</v>
      </c>
    </row>
    <row r="2" spans="1:3">
      <c r="B2" s="2" t="s">
        <v>28</v>
      </c>
      <c r="C2" s="2" t="s">
        <v>29</v>
      </c>
    </row>
    <row r="3" spans="1:3">
      <c r="A3" s="3" t="s">
        <v>240</v>
      </c>
    </row>
    <row r="4" spans="1:3">
      <c r="A4" s="4" t="s">
        <v>46</v>
      </c>
      <c r="B4" s="7" t="n">
        <v>39000</v>
      </c>
      <c r="C4" s="7" t="n">
        <v>9000</v>
      </c>
    </row>
    <row r="5" spans="1:3">
      <c r="A5" s="4" t="s">
        <v>241</v>
      </c>
      <c r="B5" s="7" t="n">
        <v>15143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42</v>
      </c>
      <c r="B1" s="2" t="s">
        <v>28</v>
      </c>
      <c r="C1" s="2" t="s">
        <v>243</v>
      </c>
    </row>
    <row r="2" spans="1:3">
      <c r="A2" s="3" t="s">
        <v>244</v>
      </c>
    </row>
    <row r="3" spans="1:3">
      <c r="A3" s="4" t="s">
        <v>245</v>
      </c>
      <c r="B3" s="7" t="n">
        <v>424600</v>
      </c>
    </row>
    <row r="4" spans="1:3">
      <c r="A4" s="4" t="s">
        <v>246</v>
      </c>
      <c r="B4" s="5" t="n">
        <v>4037500</v>
      </c>
    </row>
    <row r="5" spans="1:3">
      <c r="A5" s="4" t="s">
        <v>247</v>
      </c>
      <c r="B5" s="5" t="n">
        <v>11793750</v>
      </c>
    </row>
    <row r="6" spans="1:3">
      <c r="A6" s="4" t="s">
        <v>248</v>
      </c>
      <c r="B6" s="9" t="n">
        <v>0.25</v>
      </c>
    </row>
    <row r="7" spans="1:3">
      <c r="A7" s="3" t="s">
        <v>249</v>
      </c>
    </row>
    <row r="8" spans="1:3">
      <c r="A8" s="4" t="s">
        <v>250</v>
      </c>
      <c r="B8" s="5" t="n">
        <v>100000</v>
      </c>
    </row>
    <row r="9" spans="1:3">
      <c r="A9" s="4" t="s">
        <v>251</v>
      </c>
      <c r="B9" s="7" t="n">
        <v>26000</v>
      </c>
    </row>
    <row r="10" spans="1:3">
      <c r="A10" s="4" t="s">
        <v>252</v>
      </c>
      <c r="C10" s="5" t="n">
        <v>75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8</v>
      </c>
      <c r="C1" s="2" t="s">
        <v>29</v>
      </c>
    </row>
    <row r="2" spans="1:3">
      <c r="A2" s="3" t="s">
        <v>58</v>
      </c>
    </row>
    <row r="3" spans="1:3">
      <c r="A3" s="4" t="s">
        <v>59</v>
      </c>
      <c r="B3" s="8" t="n">
        <v>0.0001</v>
      </c>
      <c r="C3" s="8" t="n">
        <v>0.0001</v>
      </c>
    </row>
    <row r="4" spans="1:3">
      <c r="A4" s="4" t="s">
        <v>60</v>
      </c>
      <c r="B4" s="5" t="n">
        <v>56666667</v>
      </c>
      <c r="C4" s="5" t="n">
        <v>56666667</v>
      </c>
    </row>
    <row r="5" spans="1:3">
      <c r="A5" s="4" t="s">
        <v>61</v>
      </c>
      <c r="B5" s="5" t="n">
        <v>47132664</v>
      </c>
      <c r="C5" s="5" t="n">
        <v>48132664</v>
      </c>
    </row>
    <row r="6" spans="1:3">
      <c r="A6" s="4" t="s">
        <v>62</v>
      </c>
      <c r="B6" s="5" t="n">
        <v>86630157</v>
      </c>
      <c r="C6" s="5" t="n">
        <v>74968352</v>
      </c>
    </row>
    <row r="7" spans="1:3">
      <c r="A7" s="4" t="s">
        <v>63</v>
      </c>
      <c r="B7" s="5" t="n">
        <v>0</v>
      </c>
      <c r="C7" s="5" t="n">
        <v>5048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3</v>
      </c>
      <c r="B1" s="2" t="s">
        <v>65</v>
      </c>
      <c r="C1" s="2" t="s">
        <v>1</v>
      </c>
    </row>
    <row r="2" spans="1:3">
      <c r="B2" s="2" t="s">
        <v>28</v>
      </c>
      <c r="C2" s="2" t="s">
        <v>28</v>
      </c>
    </row>
    <row r="3" spans="1:3">
      <c r="A3" s="3" t="s">
        <v>254</v>
      </c>
    </row>
    <row r="4" spans="1:3">
      <c r="A4" s="4" t="s">
        <v>255</v>
      </c>
      <c r="C4" s="5" t="n">
        <v>125000</v>
      </c>
    </row>
    <row r="5" spans="1:3">
      <c r="A5" s="4" t="s">
        <v>256</v>
      </c>
      <c r="C5" s="9" t="n">
        <v>0.4</v>
      </c>
    </row>
    <row r="6" spans="1:3">
      <c r="A6" s="4" t="s">
        <v>257</v>
      </c>
      <c r="B6" s="7" t="n">
        <v>22538</v>
      </c>
      <c r="C6" s="7" t="n">
        <v>33388</v>
      </c>
    </row>
    <row r="7" spans="1:3">
      <c r="A7" s="4" t="s">
        <v>258</v>
      </c>
      <c r="C7" s="5" t="n">
        <v>300000</v>
      </c>
    </row>
    <row r="8" spans="1:3">
      <c r="A8" s="4" t="s">
        <v>259</v>
      </c>
      <c r="C8" s="9" t="n">
        <v>0.26</v>
      </c>
    </row>
    <row r="9" spans="1:3">
      <c r="A9" s="4" t="s">
        <v>260</v>
      </c>
      <c r="B9" s="5" t="n">
        <v>75040</v>
      </c>
      <c r="C9" s="7" t="n">
        <v>75040</v>
      </c>
    </row>
    <row r="10" spans="1:3">
      <c r="A10" s="4" t="s">
        <v>261</v>
      </c>
      <c r="C10" s="5" t="n">
        <v>500000</v>
      </c>
    </row>
    <row r="11" spans="1:3">
      <c r="A11" s="4" t="s">
        <v>262</v>
      </c>
      <c r="C11" s="9" t="n">
        <v>0.12</v>
      </c>
    </row>
    <row r="12" spans="1:3">
      <c r="A12" s="4" t="s">
        <v>263</v>
      </c>
      <c r="B12" s="5" t="n">
        <v>27300</v>
      </c>
      <c r="C12" s="7" t="n">
        <v>54600</v>
      </c>
    </row>
    <row r="13" spans="1:3">
      <c r="A13" s="4" t="s">
        <v>264</v>
      </c>
      <c r="C13" s="5" t="n">
        <v>50000</v>
      </c>
    </row>
    <row r="14" spans="1:3">
      <c r="A14" s="4" t="s">
        <v>265</v>
      </c>
      <c r="C14" s="9" t="n">
        <v>0.16</v>
      </c>
    </row>
    <row r="15" spans="1:3">
      <c r="A15" s="4" t="s">
        <v>266</v>
      </c>
      <c r="B15" s="7" t="n">
        <v>15040</v>
      </c>
      <c r="C15" s="7" t="n">
        <v>150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4"/>
  </cols>
  <sheetData>
    <row r="1" spans="1:2">
      <c r="A1" s="1" t="s">
        <v>267</v>
      </c>
      <c r="B1" s="2" t="s">
        <v>1</v>
      </c>
    </row>
    <row r="2" spans="1:2">
      <c r="B2" s="2" t="s">
        <v>268</v>
      </c>
    </row>
    <row r="3" spans="1:2">
      <c r="A3" s="3" t="s">
        <v>269</v>
      </c>
    </row>
    <row r="4" spans="1:2">
      <c r="A4" s="4" t="s">
        <v>270</v>
      </c>
      <c r="B4" s="9" t="n">
        <v>0.12</v>
      </c>
    </row>
    <row r="5" spans="1:2">
      <c r="A5" s="4" t="s">
        <v>271</v>
      </c>
      <c r="B5" s="9" t="n">
        <v>0.4</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10" t="n">
        <v>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83</v>
      </c>
      <c r="B1" s="2" t="s">
        <v>1</v>
      </c>
    </row>
    <row r="2" spans="1:2">
      <c r="B2" s="2" t="s">
        <v>284</v>
      </c>
    </row>
    <row r="3" spans="1:2">
      <c r="A3" s="3" t="s">
        <v>285</v>
      </c>
    </row>
    <row r="4" spans="1:2">
      <c r="A4" s="4" t="s">
        <v>286</v>
      </c>
      <c r="B4" s="5" t="n">
        <v>5227500</v>
      </c>
    </row>
    <row r="5" spans="1:2">
      <c r="A5" s="4" t="s">
        <v>287</v>
      </c>
      <c r="B5" s="5" t="n">
        <v>975000</v>
      </c>
    </row>
    <row r="6" spans="1:2">
      <c r="A6" s="4" t="s">
        <v>288</v>
      </c>
      <c r="B6" s="5" t="n">
        <v>-55000</v>
      </c>
    </row>
    <row r="7" spans="1:2">
      <c r="A7" s="4" t="s">
        <v>289</v>
      </c>
      <c r="B7" s="5" t="n">
        <v>6147500</v>
      </c>
    </row>
    <row r="8" spans="1:2">
      <c r="A8" s="4" t="s">
        <v>290</v>
      </c>
      <c r="B8" s="5" t="n">
        <v>6147500</v>
      </c>
    </row>
    <row r="9" spans="1:2">
      <c r="A9" s="4" t="s">
        <v>291</v>
      </c>
      <c r="B9" s="5" t="n">
        <v>0</v>
      </c>
    </row>
    <row r="10" spans="1:2">
      <c r="A10" s="3" t="s">
        <v>292</v>
      </c>
    </row>
    <row r="11" spans="1:2">
      <c r="A11" s="4" t="s">
        <v>293</v>
      </c>
      <c r="B11" s="9" t="n">
        <v>0.6</v>
      </c>
    </row>
    <row r="12" spans="1:2">
      <c r="A12" s="4" t="s">
        <v>294</v>
      </c>
      <c r="B12" s="11" t="n">
        <v>0.19</v>
      </c>
    </row>
    <row r="13" spans="1:2">
      <c r="A13" s="4" t="s">
        <v>295</v>
      </c>
      <c r="B13" s="11" t="n">
        <v>0.02</v>
      </c>
    </row>
    <row r="14" spans="1:2">
      <c r="A14" s="4" t="s">
        <v>296</v>
      </c>
      <c r="B14" s="11" t="n">
        <v>0.54</v>
      </c>
    </row>
    <row r="15" spans="1:2">
      <c r="A15" s="4" t="s">
        <v>297</v>
      </c>
      <c r="B15" s="9" t="n">
        <v>0.54</v>
      </c>
    </row>
    <row r="16" spans="1:2">
      <c r="A16" s="3" t="s">
        <v>298</v>
      </c>
    </row>
    <row r="17" spans="1:2">
      <c r="A17" s="4" t="s">
        <v>299</v>
      </c>
      <c r="B17" s="7" t="n">
        <v>1514329</v>
      </c>
    </row>
    <row r="18" spans="1:2">
      <c r="A18" s="4" t="s">
        <v>300</v>
      </c>
      <c r="B18" s="5" t="n">
        <v>173768</v>
      </c>
    </row>
    <row r="19" spans="1:2">
      <c r="A19" s="4" t="s">
        <v>301</v>
      </c>
      <c r="B19" s="5" t="n">
        <v>1713037</v>
      </c>
    </row>
    <row r="20" spans="1:2">
      <c r="A20" s="4" t="s">
        <v>302</v>
      </c>
      <c r="B20" s="7" t="n">
        <v>17130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303</v>
      </c>
      <c r="B1" s="2" t="s">
        <v>1</v>
      </c>
    </row>
    <row r="2" spans="1:2">
      <c r="B2" s="2" t="s">
        <v>304</v>
      </c>
    </row>
    <row r="3" spans="1:2">
      <c r="A3" s="3" t="s">
        <v>305</v>
      </c>
    </row>
    <row r="4" spans="1:2">
      <c r="A4" s="4" t="s">
        <v>306</v>
      </c>
      <c r="B4" s="5" t="n">
        <v>2625000</v>
      </c>
    </row>
    <row r="5" spans="1:2">
      <c r="A5" s="4" t="s">
        <v>307</v>
      </c>
      <c r="B5" s="5" t="n">
        <v>2122500</v>
      </c>
    </row>
    <row r="6" spans="1:2">
      <c r="A6" s="4" t="s">
        <v>308</v>
      </c>
      <c r="B6" s="5" t="n">
        <v>750000</v>
      </c>
    </row>
    <row r="7" spans="1:2">
      <c r="A7" s="4" t="s">
        <v>309</v>
      </c>
      <c r="B7" s="5" t="n">
        <v>650000</v>
      </c>
    </row>
    <row r="8" spans="1:2">
      <c r="A8" s="4" t="s">
        <v>310</v>
      </c>
      <c r="B8" s="5" t="n">
        <v>6147500</v>
      </c>
    </row>
    <row r="9" spans="1:2">
      <c r="A9" s="3" t="s">
        <v>311</v>
      </c>
    </row>
    <row r="10" spans="1:2">
      <c r="A10" s="4" t="s">
        <v>312</v>
      </c>
      <c r="B10" s="11" t="n">
        <v>3.72</v>
      </c>
    </row>
    <row r="11" spans="1:2">
      <c r="A11" s="4" t="s">
        <v>313</v>
      </c>
      <c r="B11" s="11" t="n">
        <v>2.05</v>
      </c>
    </row>
    <row r="12" spans="1:2">
      <c r="A12" s="4" t="s">
        <v>314</v>
      </c>
      <c r="B12" s="11" t="n">
        <v>3.75</v>
      </c>
    </row>
    <row r="13" spans="1:2">
      <c r="A13" s="4" t="s">
        <v>315</v>
      </c>
      <c r="B13" s="11" t="n">
        <v>3.75</v>
      </c>
    </row>
    <row r="14" spans="1:2">
      <c r="A14" s="4" t="s">
        <v>316</v>
      </c>
      <c r="B14" s="11" t="n">
        <v>3.15</v>
      </c>
    </row>
    <row r="15" spans="1:2">
      <c r="A15" s="3" t="s">
        <v>317</v>
      </c>
    </row>
    <row r="16" spans="1:2">
      <c r="A16" s="4" t="s">
        <v>318</v>
      </c>
      <c r="B16" s="9" t="n">
        <v>0.16</v>
      </c>
    </row>
    <row r="17" spans="1:2">
      <c r="A17" s="4" t="s">
        <v>319</v>
      </c>
      <c r="B17" s="11" t="n">
        <v>0.4</v>
      </c>
    </row>
    <row r="18" spans="1:2">
      <c r="A18" s="4" t="s">
        <v>320</v>
      </c>
      <c r="B18" s="5" t="n">
        <v>1</v>
      </c>
    </row>
    <row r="19" spans="1:2">
      <c r="A19" s="4" t="s">
        <v>321</v>
      </c>
      <c r="B19" s="5" t="n">
        <v>2</v>
      </c>
    </row>
    <row r="20" spans="1:2">
      <c r="A20" s="4" t="s">
        <v>322</v>
      </c>
      <c r="B20" s="9" t="n">
        <v>0.54</v>
      </c>
    </row>
    <row r="21" spans="1:2">
      <c r="A21" s="3" t="s">
        <v>323</v>
      </c>
    </row>
    <row r="22" spans="1:2">
      <c r="A22" s="4" t="s">
        <v>324</v>
      </c>
      <c r="B22" s="5" t="n">
        <v>2625000</v>
      </c>
    </row>
    <row r="23" spans="1:2">
      <c r="A23" s="4" t="s">
        <v>325</v>
      </c>
      <c r="B23" s="5" t="n">
        <v>2122500</v>
      </c>
    </row>
    <row r="24" spans="1:2">
      <c r="A24" s="4" t="s">
        <v>326</v>
      </c>
      <c r="B24" s="5" t="n">
        <v>750000</v>
      </c>
    </row>
    <row r="25" spans="1:2">
      <c r="A25" s="4" t="s">
        <v>327</v>
      </c>
      <c r="B25" s="5" t="n">
        <v>650000</v>
      </c>
    </row>
    <row r="26" spans="1:2">
      <c r="A26" s="4" t="s">
        <v>328</v>
      </c>
      <c r="B26" s="5" t="n">
        <v>6147500</v>
      </c>
    </row>
    <row r="27" spans="1:2">
      <c r="A27" s="3" t="s">
        <v>329</v>
      </c>
    </row>
    <row r="28" spans="1:2">
      <c r="A28" s="4" t="s">
        <v>330</v>
      </c>
      <c r="B28" s="11" t="n">
        <v>3.72</v>
      </c>
    </row>
    <row r="29" spans="1:2">
      <c r="A29" s="4" t="s">
        <v>331</v>
      </c>
      <c r="B29" s="11" t="n">
        <v>2.05</v>
      </c>
    </row>
    <row r="30" spans="1:2">
      <c r="A30" s="4" t="s">
        <v>332</v>
      </c>
      <c r="B30" s="11" t="n">
        <v>3.75</v>
      </c>
    </row>
    <row r="31" spans="1:2">
      <c r="A31" s="4" t="s">
        <v>333</v>
      </c>
      <c r="B31" s="11" t="n">
        <v>3.75</v>
      </c>
    </row>
    <row r="32" spans="1:2">
      <c r="A32" s="4" t="s">
        <v>334</v>
      </c>
      <c r="B32" s="11" t="n">
        <v>3.15</v>
      </c>
    </row>
    <row r="33" spans="1:2">
      <c r="A33" s="3" t="s">
        <v>335</v>
      </c>
    </row>
    <row r="34" spans="1:2">
      <c r="A34" s="4" t="s">
        <v>336</v>
      </c>
      <c r="B34" s="9" t="n">
        <v>0.16</v>
      </c>
    </row>
    <row r="35" spans="1:2">
      <c r="A35" s="4" t="s">
        <v>337</v>
      </c>
      <c r="B35" s="11" t="n">
        <v>0.4</v>
      </c>
    </row>
    <row r="36" spans="1:2">
      <c r="A36" s="4" t="s">
        <v>338</v>
      </c>
      <c r="B36" s="5" t="n">
        <v>1</v>
      </c>
    </row>
    <row r="37" spans="1:2">
      <c r="A37" s="4" t="s">
        <v>339</v>
      </c>
      <c r="B37" s="5" t="n">
        <v>2</v>
      </c>
    </row>
    <row r="38" spans="1:2">
      <c r="A38" s="4" t="s">
        <v>340</v>
      </c>
      <c r="B38" s="9" t="n">
        <v>0.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37"/>
  </cols>
  <sheetData>
    <row r="1" spans="1:2">
      <c r="A1" s="1" t="s">
        <v>341</v>
      </c>
      <c r="B1" s="2" t="s">
        <v>1</v>
      </c>
    </row>
    <row r="2" spans="1:2">
      <c r="B2" s="2" t="s">
        <v>284</v>
      </c>
    </row>
    <row r="3" spans="1:2">
      <c r="A3" s="3" t="s">
        <v>342</v>
      </c>
    </row>
    <row r="4" spans="1:2">
      <c r="A4" s="4" t="s">
        <v>343</v>
      </c>
      <c r="B4" s="5" t="n">
        <v>11793750</v>
      </c>
    </row>
    <row r="5" spans="1:2">
      <c r="A5" s="4" t="s">
        <v>344</v>
      </c>
      <c r="B5" s="9" t="n">
        <v>0.12</v>
      </c>
    </row>
    <row r="6" spans="1:2">
      <c r="A6" s="4" t="s">
        <v>345</v>
      </c>
      <c r="B6" s="9" t="n">
        <v>0.25</v>
      </c>
    </row>
    <row r="7" spans="1:2">
      <c r="A7" s="4" t="s">
        <v>346</v>
      </c>
      <c r="B7" s="5" t="n">
        <v>5</v>
      </c>
    </row>
    <row r="8" spans="1:2">
      <c r="A8" s="4" t="s">
        <v>347</v>
      </c>
      <c r="B8" s="7" t="n">
        <v>428015</v>
      </c>
    </row>
    <row r="9" spans="1:2">
      <c r="A9" s="4" t="s">
        <v>348</v>
      </c>
      <c r="B9" s="7" t="n">
        <v>123888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49</v>
      </c>
      <c r="B1" s="2" t="s">
        <v>1</v>
      </c>
    </row>
    <row r="2" spans="1:2">
      <c r="B2" s="2" t="s">
        <v>284</v>
      </c>
    </row>
    <row r="3" spans="1:2">
      <c r="A3" s="3" t="s">
        <v>350</v>
      </c>
    </row>
    <row r="4" spans="1:2">
      <c r="A4" s="4" t="s">
        <v>351</v>
      </c>
      <c r="B4" s="5" t="n">
        <v>54938158</v>
      </c>
    </row>
    <row r="5" spans="1:2">
      <c r="A5" s="4" t="s">
        <v>352</v>
      </c>
      <c r="B5" s="5" t="n">
        <v>11793750</v>
      </c>
    </row>
    <row r="6" spans="1:2">
      <c r="A6" s="4" t="s">
        <v>353</v>
      </c>
      <c r="B6" s="5" t="n">
        <v>0</v>
      </c>
    </row>
    <row r="7" spans="1:2">
      <c r="A7" s="4" t="s">
        <v>354</v>
      </c>
      <c r="B7" s="5" t="n">
        <v>-2725655</v>
      </c>
    </row>
    <row r="8" spans="1:2">
      <c r="A8" s="4" t="s">
        <v>355</v>
      </c>
      <c r="B8" s="5" t="n">
        <v>-265000</v>
      </c>
    </row>
    <row r="9" spans="1:2">
      <c r="A9" s="4" t="s">
        <v>356</v>
      </c>
      <c r="B9" s="5" t="n">
        <v>63741253</v>
      </c>
    </row>
    <row r="10" spans="1:2">
      <c r="A10" s="4" t="s">
        <v>357</v>
      </c>
      <c r="B10" s="5" t="n">
        <v>63741253</v>
      </c>
    </row>
    <row r="11" spans="1:2">
      <c r="A11" s="4" t="s">
        <v>358</v>
      </c>
      <c r="B11" s="5" t="n">
        <v>0</v>
      </c>
    </row>
    <row r="12" spans="1:2">
      <c r="A12" s="3" t="s">
        <v>359</v>
      </c>
    </row>
    <row r="13" spans="1:2">
      <c r="A13" s="4" t="s">
        <v>360</v>
      </c>
      <c r="B13" s="9" t="n">
        <v>0.28</v>
      </c>
    </row>
    <row r="14" spans="1:2">
      <c r="A14" s="4" t="s">
        <v>361</v>
      </c>
      <c r="B14" s="11" t="n">
        <v>0.15</v>
      </c>
    </row>
    <row r="15" spans="1:2">
      <c r="A15" s="4" t="s">
        <v>362</v>
      </c>
      <c r="B15" s="11" t="n">
        <v>0.15</v>
      </c>
    </row>
    <row r="16" spans="1:2">
      <c r="A16" s="4" t="s">
        <v>363</v>
      </c>
      <c r="B16" s="11" t="n">
        <v>0.57</v>
      </c>
    </row>
    <row r="17" spans="1:2">
      <c r="A17" s="4" t="s">
        <v>364</v>
      </c>
      <c r="B17" s="11" t="n">
        <v>0.24</v>
      </c>
    </row>
    <row r="18" spans="1:2">
      <c r="A18" s="4" t="s">
        <v>365</v>
      </c>
      <c r="B18" s="9" t="n">
        <v>0.24</v>
      </c>
    </row>
    <row r="19" spans="1:2">
      <c r="A19" s="3" t="s">
        <v>366</v>
      </c>
    </row>
    <row r="20" spans="1:2">
      <c r="A20" s="4" t="s">
        <v>367</v>
      </c>
      <c r="B20" s="7" t="n">
        <v>2119957</v>
      </c>
    </row>
    <row r="21" spans="1:2">
      <c r="A21" s="4" t="s">
        <v>368</v>
      </c>
      <c r="B21" s="5" t="n">
        <v>1791600</v>
      </c>
    </row>
    <row r="22" spans="1:2">
      <c r="A22" s="4" t="s">
        <v>369</v>
      </c>
      <c r="B22" s="5" t="n">
        <v>3911557</v>
      </c>
    </row>
    <row r="23" spans="1:2">
      <c r="A23" s="4" t="s">
        <v>370</v>
      </c>
      <c r="B23" s="7" t="n">
        <v>39115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371</v>
      </c>
      <c r="B1" s="2" t="s">
        <v>1</v>
      </c>
    </row>
    <row r="2" spans="1:2">
      <c r="B2" s="2" t="s">
        <v>304</v>
      </c>
    </row>
    <row r="3" spans="1:2">
      <c r="A3" s="3" t="s">
        <v>372</v>
      </c>
    </row>
    <row r="4" spans="1:2">
      <c r="A4" s="4" t="s">
        <v>373</v>
      </c>
      <c r="B4" s="5" t="n">
        <v>45349568</v>
      </c>
    </row>
    <row r="5" spans="1:2">
      <c r="A5" s="4" t="s">
        <v>374</v>
      </c>
      <c r="B5" s="5" t="n">
        <v>13737174</v>
      </c>
    </row>
    <row r="6" spans="1:2">
      <c r="A6" s="4" t="s">
        <v>375</v>
      </c>
      <c r="B6" s="5" t="n">
        <v>4499738</v>
      </c>
    </row>
    <row r="7" spans="1:2">
      <c r="A7" s="4" t="s">
        <v>376</v>
      </c>
      <c r="B7" s="5" t="n">
        <v>154773</v>
      </c>
    </row>
    <row r="8" spans="1:2">
      <c r="A8" s="4" t="s">
        <v>377</v>
      </c>
      <c r="B8" s="5" t="n">
        <v>63741253</v>
      </c>
    </row>
    <row r="9" spans="1:2">
      <c r="A9" s="3" t="s">
        <v>378</v>
      </c>
    </row>
    <row r="10" spans="1:2">
      <c r="A10" s="4" t="s">
        <v>379</v>
      </c>
      <c r="B10" s="11" t="n">
        <v>3.49</v>
      </c>
    </row>
    <row r="11" spans="1:2">
      <c r="A11" s="4" t="s">
        <v>380</v>
      </c>
      <c r="B11" s="11" t="n">
        <v>2.03</v>
      </c>
    </row>
    <row r="12" spans="1:2">
      <c r="A12" s="4" t="s">
        <v>381</v>
      </c>
      <c r="B12" s="11" t="n">
        <v>1.46</v>
      </c>
    </row>
    <row r="13" spans="1:2">
      <c r="A13" s="4" t="s">
        <v>382</v>
      </c>
      <c r="B13" s="11" t="n">
        <v>0.15</v>
      </c>
    </row>
    <row r="14" spans="1:2">
      <c r="A14" s="4" t="s">
        <v>383</v>
      </c>
      <c r="B14" s="11" t="n">
        <v>3.03</v>
      </c>
    </row>
    <row r="15" spans="1:2">
      <c r="A15" s="3" t="s">
        <v>384</v>
      </c>
    </row>
    <row r="16" spans="1:2">
      <c r="A16" s="4" t="s">
        <v>385</v>
      </c>
      <c r="B16" s="9" t="n">
        <v>0.15</v>
      </c>
    </row>
    <row r="17" spans="1:2">
      <c r="A17" s="4" t="s">
        <v>386</v>
      </c>
      <c r="B17" s="11" t="n">
        <v>0.34</v>
      </c>
    </row>
    <row r="18" spans="1:2">
      <c r="A18" s="4" t="s">
        <v>387</v>
      </c>
      <c r="B18" s="11" t="n">
        <v>0.75</v>
      </c>
    </row>
    <row r="19" spans="1:2">
      <c r="A19" s="4" t="s">
        <v>388</v>
      </c>
      <c r="B19" s="11" t="n">
        <v>2.23</v>
      </c>
    </row>
    <row r="20" spans="1:2">
      <c r="A20" s="4" t="s">
        <v>389</v>
      </c>
      <c r="B20" s="9" t="n">
        <v>0.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90</v>
      </c>
      <c r="B1" s="2" t="s">
        <v>28</v>
      </c>
      <c r="C1" s="2" t="s">
        <v>29</v>
      </c>
    </row>
    <row r="2" spans="1:3">
      <c r="A2" s="3" t="s">
        <v>391</v>
      </c>
    </row>
    <row r="3" spans="1:3">
      <c r="A3" s="4" t="s">
        <v>392</v>
      </c>
      <c r="B3" s="7" t="n">
        <v>48545</v>
      </c>
      <c r="C3" s="7" t="n">
        <v>505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93</v>
      </c>
      <c r="B1" s="2" t="s">
        <v>65</v>
      </c>
      <c r="D1" s="2" t="s">
        <v>1</v>
      </c>
    </row>
    <row r="2" spans="1:5">
      <c r="B2" s="2" t="s">
        <v>28</v>
      </c>
      <c r="C2" s="2" t="s">
        <v>66</v>
      </c>
      <c r="D2" s="2" t="s">
        <v>28</v>
      </c>
      <c r="E2" s="2" t="s">
        <v>66</v>
      </c>
    </row>
    <row r="3" spans="1:5">
      <c r="A3" s="3" t="s">
        <v>394</v>
      </c>
    </row>
    <row r="4" spans="1:5">
      <c r="A4" s="4" t="s">
        <v>395</v>
      </c>
      <c r="B4" s="7" t="n">
        <v>40000</v>
      </c>
      <c r="C4" s="7" t="n">
        <v>51843</v>
      </c>
      <c r="D4" s="7" t="n">
        <v>77402</v>
      </c>
      <c r="E4" s="7" t="n">
        <v>113545</v>
      </c>
    </row>
    <row r="5" spans="1:5">
      <c r="A5" s="4" t="s">
        <v>396</v>
      </c>
      <c r="B5" s="7" t="n">
        <v>5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397</v>
      </c>
      <c r="B1" s="2" t="s">
        <v>398</v>
      </c>
    </row>
    <row r="2" spans="1:2">
      <c r="A2" s="3" t="s">
        <v>399</v>
      </c>
    </row>
    <row r="3" spans="1:2">
      <c r="A3" s="4" t="s">
        <v>400</v>
      </c>
      <c r="B3" s="7" t="n">
        <v>253194</v>
      </c>
    </row>
    <row r="4" spans="1:2">
      <c r="A4" s="4" t="s">
        <v>401</v>
      </c>
      <c r="B4" s="5"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4</v>
      </c>
      <c r="B1" s="2" t="s">
        <v>65</v>
      </c>
      <c r="D1" s="2" t="s">
        <v>1</v>
      </c>
    </row>
    <row r="2" spans="1:5">
      <c r="B2" s="2" t="s">
        <v>28</v>
      </c>
      <c r="C2" s="2" t="s">
        <v>66</v>
      </c>
      <c r="D2" s="2" t="s">
        <v>28</v>
      </c>
      <c r="E2" s="2" t="s">
        <v>66</v>
      </c>
    </row>
    <row r="3" spans="1:5">
      <c r="A3" s="3" t="s">
        <v>67</v>
      </c>
    </row>
    <row r="4" spans="1:5">
      <c r="A4" s="4" t="s">
        <v>68</v>
      </c>
      <c r="B4" s="7" t="n">
        <v>120100</v>
      </c>
      <c r="C4" s="7" t="n">
        <v>61287</v>
      </c>
      <c r="D4" s="7" t="n">
        <v>209100</v>
      </c>
      <c r="E4" s="7" t="n">
        <v>68511</v>
      </c>
    </row>
    <row r="5" spans="1:5">
      <c r="A5" s="4" t="s">
        <v>69</v>
      </c>
      <c r="B5" s="5" t="n">
        <v>0</v>
      </c>
      <c r="C5" s="5" t="n">
        <v>54117</v>
      </c>
      <c r="D5" s="5" t="n">
        <v>0</v>
      </c>
      <c r="E5" s="5" t="n">
        <v>54117</v>
      </c>
    </row>
    <row r="6" spans="1:5">
      <c r="A6" s="4" t="s">
        <v>70</v>
      </c>
      <c r="B6" s="5" t="n">
        <v>14125</v>
      </c>
      <c r="C6" s="5" t="n">
        <v>7500</v>
      </c>
      <c r="D6" s="5" t="n">
        <v>28250</v>
      </c>
      <c r="E6" s="5" t="n">
        <v>15000</v>
      </c>
    </row>
    <row r="7" spans="1:5">
      <c r="A7" s="4" t="s">
        <v>71</v>
      </c>
      <c r="B7" s="5" t="n">
        <v>40000</v>
      </c>
      <c r="C7" s="5" t="n">
        <v>51843</v>
      </c>
      <c r="D7" s="5" t="n">
        <v>77402</v>
      </c>
      <c r="E7" s="5" t="n">
        <v>113545</v>
      </c>
    </row>
    <row r="8" spans="1:5">
      <c r="A8" s="4" t="s">
        <v>72</v>
      </c>
      <c r="B8" s="5" t="n">
        <v>174225</v>
      </c>
      <c r="C8" s="5" t="n">
        <v>174747</v>
      </c>
      <c r="D8" s="5" t="n">
        <v>314752</v>
      </c>
      <c r="E8" s="5" t="n">
        <v>251173</v>
      </c>
    </row>
    <row r="9" spans="1:5">
      <c r="A9" s="4" t="s">
        <v>73</v>
      </c>
      <c r="B9" s="5" t="n">
        <v>53407</v>
      </c>
      <c r="C9" s="5" t="n">
        <v>39641</v>
      </c>
      <c r="D9" s="5" t="n">
        <v>113907</v>
      </c>
      <c r="E9" s="5" t="n">
        <v>42128</v>
      </c>
    </row>
    <row r="10" spans="1:5">
      <c r="A10" s="4" t="s">
        <v>74</v>
      </c>
      <c r="B10" s="5" t="n">
        <v>120818</v>
      </c>
      <c r="C10" s="5" t="n">
        <v>135106</v>
      </c>
      <c r="D10" s="5" t="n">
        <v>200845</v>
      </c>
      <c r="E10" s="5" t="n">
        <v>209045</v>
      </c>
    </row>
    <row r="11" spans="1:5">
      <c r="A11" s="4" t="s">
        <v>75</v>
      </c>
      <c r="B11" s="5" t="n">
        <v>678985</v>
      </c>
      <c r="C11" s="5" t="n">
        <v>671393</v>
      </c>
      <c r="D11" s="5" t="n">
        <v>1174512</v>
      </c>
      <c r="E11" s="5" t="n">
        <v>1322439</v>
      </c>
    </row>
    <row r="12" spans="1:5">
      <c r="A12" s="4" t="s">
        <v>76</v>
      </c>
      <c r="B12" s="5" t="n">
        <v>-558167</v>
      </c>
      <c r="C12" s="5" t="n">
        <v>-536287</v>
      </c>
      <c r="D12" s="5" t="n">
        <v>-973667</v>
      </c>
      <c r="E12" s="5" t="n">
        <v>-1113394</v>
      </c>
    </row>
    <row r="13" spans="1:5">
      <c r="A13" s="3" t="s">
        <v>77</v>
      </c>
    </row>
    <row r="14" spans="1:5">
      <c r="A14" s="4" t="s">
        <v>78</v>
      </c>
      <c r="B14" s="5" t="n">
        <v>0</v>
      </c>
      <c r="C14" s="5" t="n">
        <v>-146301</v>
      </c>
      <c r="D14" s="5" t="n">
        <v>0</v>
      </c>
      <c r="E14" s="5" t="n">
        <v>-146301</v>
      </c>
    </row>
    <row r="15" spans="1:5">
      <c r="A15" s="4" t="s">
        <v>79</v>
      </c>
      <c r="B15" s="5" t="n">
        <v>288777</v>
      </c>
      <c r="C15" s="5" t="n">
        <v>0</v>
      </c>
      <c r="D15" s="5" t="n">
        <v>288777</v>
      </c>
      <c r="E15" s="5" t="n">
        <v>0</v>
      </c>
    </row>
    <row r="16" spans="1:5">
      <c r="A16" s="4" t="s">
        <v>80</v>
      </c>
      <c r="B16" s="5" t="n">
        <v>0</v>
      </c>
      <c r="C16" s="5" t="n">
        <v>0</v>
      </c>
      <c r="D16" s="5" t="n">
        <v>0</v>
      </c>
      <c r="E16" s="5" t="n">
        <v>2913</v>
      </c>
    </row>
    <row r="17" spans="1:5">
      <c r="A17" s="4" t="s">
        <v>81</v>
      </c>
      <c r="B17" s="5" t="n">
        <v>288777</v>
      </c>
      <c r="C17" s="5" t="n">
        <v>-146301</v>
      </c>
      <c r="D17" s="5" t="n">
        <v>288777</v>
      </c>
      <c r="E17" s="5" t="n">
        <v>-143388</v>
      </c>
    </row>
    <row r="18" spans="1:5">
      <c r="A18" s="4" t="s">
        <v>82</v>
      </c>
      <c r="B18" s="5" t="n">
        <v>-269390</v>
      </c>
      <c r="C18" s="5" t="n">
        <v>-682588</v>
      </c>
      <c r="D18" s="5" t="n">
        <v>-684890</v>
      </c>
      <c r="E18" s="5" t="n">
        <v>-1256782</v>
      </c>
    </row>
    <row r="19" spans="1:5">
      <c r="A19" s="4" t="s">
        <v>83</v>
      </c>
      <c r="B19" s="5" t="n">
        <v>-5430</v>
      </c>
      <c r="C19" s="5" t="n">
        <v>11420</v>
      </c>
      <c r="D19" s="5" t="n">
        <v>1098</v>
      </c>
      <c r="E19" s="5" t="n">
        <v>44058</v>
      </c>
    </row>
    <row r="20" spans="1:5">
      <c r="A20" s="4" t="s">
        <v>84</v>
      </c>
      <c r="B20" s="7" t="n">
        <v>-274820</v>
      </c>
      <c r="C20" s="7" t="n">
        <v>-671168</v>
      </c>
      <c r="D20" s="7" t="n">
        <v>-683792</v>
      </c>
      <c r="E20" s="7" t="n">
        <v>-1212724</v>
      </c>
    </row>
    <row r="21" spans="1:5">
      <c r="A21" s="4" t="s">
        <v>85</v>
      </c>
      <c r="B21" s="7" t="n">
        <v>0</v>
      </c>
      <c r="C21" s="9" t="n">
        <v>-0.01</v>
      </c>
      <c r="D21" s="9" t="n">
        <v>-0.01</v>
      </c>
      <c r="E21" s="9" t="n">
        <v>-0.02</v>
      </c>
    </row>
    <row r="22" spans="1:5">
      <c r="A22" s="4" t="s">
        <v>86</v>
      </c>
      <c r="B22" s="5" t="n">
        <v>84644460</v>
      </c>
      <c r="C22" s="5" t="n">
        <v>72858366</v>
      </c>
      <c r="D22" s="5" t="n">
        <v>82814207</v>
      </c>
      <c r="E22" s="5" t="n">
        <v>670668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02</v>
      </c>
      <c r="B1" s="2" t="s">
        <v>284</v>
      </c>
    </row>
    <row r="2" spans="1:2">
      <c r="A2" s="3" t="s">
        <v>403</v>
      </c>
    </row>
    <row r="3" spans="1:2">
      <c r="A3" s="4" t="s">
        <v>404</v>
      </c>
      <c r="B3" s="7" t="n">
        <v>460000</v>
      </c>
    </row>
    <row r="4" spans="1:2">
      <c r="A4" s="4" t="s">
        <v>405</v>
      </c>
      <c r="B4" s="9" t="n">
        <v>0.4</v>
      </c>
    </row>
    <row r="5" spans="1:2">
      <c r="A5" s="4" t="s">
        <v>406</v>
      </c>
      <c r="B5" s="5" t="n">
        <v>357143</v>
      </c>
    </row>
    <row r="6" spans="1:2">
      <c r="A6" s="4" t="s">
        <v>407</v>
      </c>
      <c r="B6" s="7" t="n">
        <v>5357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7"/>
    <col customWidth="1" max="6" min="6" width="27"/>
    <col customWidth="1" max="7" min="7" width="20"/>
    <col customWidth="1" max="8" min="8" width="19"/>
    <col customWidth="1" max="9" min="9" width="25"/>
    <col customWidth="1" max="10" min="10" width="11"/>
  </cols>
  <sheetData>
    <row r="1" spans="1:10">
      <c r="A1" s="1" t="s">
        <v>87</v>
      </c>
      <c r="B1" s="2" t="s">
        <v>88</v>
      </c>
      <c r="C1" s="2" t="s">
        <v>89</v>
      </c>
      <c r="D1" s="2" t="s">
        <v>90</v>
      </c>
      <c r="E1" s="2" t="s">
        <v>91</v>
      </c>
      <c r="F1" s="2" t="s">
        <v>92</v>
      </c>
      <c r="G1" s="2" t="s">
        <v>93</v>
      </c>
      <c r="H1" s="2" t="s">
        <v>94</v>
      </c>
      <c r="I1" s="2" t="s">
        <v>95</v>
      </c>
      <c r="J1" s="2" t="s">
        <v>96</v>
      </c>
    </row>
    <row r="2" spans="1:10">
      <c r="A2" s="4" t="s">
        <v>97</v>
      </c>
      <c r="B2" s="5" t="n">
        <v>74968352</v>
      </c>
      <c r="C2" s="5" t="n">
        <v>74969</v>
      </c>
      <c r="D2" s="5" t="n">
        <v>16464896</v>
      </c>
      <c r="E2" s="5" t="n">
        <v>5048650</v>
      </c>
      <c r="F2" s="5" t="n">
        <v>442400</v>
      </c>
      <c r="G2" s="5" t="n">
        <v>-17541827</v>
      </c>
      <c r="H2" s="5" t="n">
        <v>-559562</v>
      </c>
      <c r="I2" s="5" t="n">
        <v>-195138</v>
      </c>
      <c r="J2" s="5" t="n">
        <v>-754700</v>
      </c>
    </row>
    <row r="3" spans="1:10">
      <c r="A3" s="4" t="s">
        <v>98</v>
      </c>
      <c r="B3" s="5" t="n">
        <v>5048650</v>
      </c>
      <c r="C3" s="5" t="n">
        <v>5048</v>
      </c>
      <c r="D3" s="5" t="n">
        <v>437352</v>
      </c>
      <c r="E3" s="5" t="n">
        <v>-5048650</v>
      </c>
      <c r="F3" s="5" t="n">
        <v>-442400</v>
      </c>
    </row>
    <row r="4" spans="1:10">
      <c r="A4" s="4" t="s">
        <v>99</v>
      </c>
      <c r="B4" s="5" t="n">
        <v>4037500</v>
      </c>
      <c r="C4" s="5" t="n">
        <v>4037</v>
      </c>
      <c r="D4" s="5" t="n">
        <v>420563</v>
      </c>
      <c r="H4" s="5" t="n">
        <v>424600</v>
      </c>
      <c r="J4" s="5" t="n">
        <v>424600</v>
      </c>
    </row>
    <row r="5" spans="1:10">
      <c r="A5" s="4" t="s">
        <v>100</v>
      </c>
      <c r="B5" s="5" t="n">
        <v>2725655</v>
      </c>
      <c r="C5" s="5" t="n">
        <v>2726</v>
      </c>
      <c r="D5" s="5" t="n">
        <v>425289</v>
      </c>
      <c r="H5" s="5" t="n">
        <v>428015</v>
      </c>
      <c r="J5" s="5" t="n">
        <v>428015</v>
      </c>
    </row>
    <row r="6" spans="1:10">
      <c r="A6" s="4" t="s">
        <v>101</v>
      </c>
      <c r="B6" s="5" t="n">
        <v>-250000</v>
      </c>
      <c r="C6" s="5" t="n">
        <v>-250</v>
      </c>
      <c r="D6" s="5" t="n">
        <v>250</v>
      </c>
    </row>
    <row r="7" spans="1:10">
      <c r="A7" s="4" t="s">
        <v>102</v>
      </c>
      <c r="D7" s="7" t="n">
        <v>178068</v>
      </c>
      <c r="H7" s="7" t="n">
        <v>178068</v>
      </c>
      <c r="J7" s="7" t="n">
        <v>178068</v>
      </c>
    </row>
    <row r="8" spans="1:10">
      <c r="A8" s="4" t="s">
        <v>103</v>
      </c>
      <c r="B8" s="5" t="n">
        <v>100000</v>
      </c>
      <c r="C8" s="5" t="n">
        <v>100</v>
      </c>
      <c r="D8" s="5" t="n">
        <v>25900</v>
      </c>
      <c r="H8" s="5" t="n">
        <v>26000</v>
      </c>
      <c r="J8" s="5" t="n">
        <v>26000</v>
      </c>
    </row>
    <row r="9" spans="1:10">
      <c r="A9" s="4" t="s">
        <v>104</v>
      </c>
      <c r="G9" s="7" t="n">
        <v>-683792</v>
      </c>
      <c r="H9" s="7" t="n">
        <v>-683792</v>
      </c>
      <c r="I9" s="7" t="n">
        <v>-1098</v>
      </c>
      <c r="J9" s="7" t="n">
        <v>-684890</v>
      </c>
    </row>
    <row r="10" spans="1:10">
      <c r="A10" s="4" t="s">
        <v>105</v>
      </c>
      <c r="B10" s="5" t="n">
        <v>86630157</v>
      </c>
      <c r="C10" s="5" t="n">
        <v>86630</v>
      </c>
      <c r="D10" s="5" t="n">
        <v>17952318</v>
      </c>
      <c r="E10" s="5" t="n">
        <v>0</v>
      </c>
      <c r="F10" s="5" t="n">
        <v>0</v>
      </c>
      <c r="G10" s="5" t="n">
        <v>-18225619</v>
      </c>
      <c r="H10" s="5" t="n">
        <v>-186671</v>
      </c>
      <c r="I10" s="5" t="n">
        <v>-196236</v>
      </c>
      <c r="J10" s="5" t="n">
        <v>-3829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06</v>
      </c>
      <c r="B1" s="2" t="s">
        <v>1</v>
      </c>
    </row>
    <row r="2" spans="1:3">
      <c r="B2" s="2" t="s">
        <v>28</v>
      </c>
      <c r="C2" s="2" t="s">
        <v>66</v>
      </c>
    </row>
    <row r="3" spans="1:3">
      <c r="A3" s="3" t="s">
        <v>107</v>
      </c>
    </row>
    <row r="4" spans="1:3">
      <c r="A4" s="4" t="s">
        <v>108</v>
      </c>
      <c r="B4" s="7" t="n">
        <v>-684890</v>
      </c>
      <c r="C4" s="7" t="n">
        <v>-1256782</v>
      </c>
    </row>
    <row r="5" spans="1:3">
      <c r="A5" s="3" t="s">
        <v>109</v>
      </c>
    </row>
    <row r="6" spans="1:3">
      <c r="A6" s="4" t="s">
        <v>110</v>
      </c>
      <c r="B6" s="5" t="n">
        <v>5402</v>
      </c>
      <c r="C6" s="5" t="n">
        <v>10649</v>
      </c>
    </row>
    <row r="7" spans="1:3">
      <c r="A7" s="4" t="s">
        <v>111</v>
      </c>
      <c r="B7" s="5" t="n">
        <v>0</v>
      </c>
      <c r="C7" s="5" t="n">
        <v>35249</v>
      </c>
    </row>
    <row r="8" spans="1:3">
      <c r="A8" s="4" t="s">
        <v>112</v>
      </c>
      <c r="B8" s="5" t="n">
        <v>0</v>
      </c>
      <c r="C8" s="5" t="n">
        <v>40000</v>
      </c>
    </row>
    <row r="9" spans="1:3">
      <c r="A9" s="4" t="s">
        <v>113</v>
      </c>
      <c r="B9" s="5" t="n">
        <v>0</v>
      </c>
      <c r="C9" s="5" t="n">
        <v>146301</v>
      </c>
    </row>
    <row r="10" spans="1:3">
      <c r="A10" s="4" t="s">
        <v>79</v>
      </c>
      <c r="B10" s="5" t="n">
        <v>-288777</v>
      </c>
      <c r="C10" s="5" t="n">
        <v>0</v>
      </c>
    </row>
    <row r="11" spans="1:3">
      <c r="A11" s="4" t="s">
        <v>114</v>
      </c>
      <c r="B11" s="5" t="n">
        <v>26000</v>
      </c>
      <c r="C11" s="5" t="n">
        <v>118000</v>
      </c>
    </row>
    <row r="12" spans="1:3">
      <c r="A12" s="4" t="s">
        <v>115</v>
      </c>
      <c r="B12" s="5" t="n">
        <v>178068</v>
      </c>
      <c r="C12" s="5" t="n">
        <v>11294</v>
      </c>
    </row>
    <row r="13" spans="1:3">
      <c r="A13" s="4" t="s">
        <v>116</v>
      </c>
      <c r="B13" s="5" t="n">
        <v>0</v>
      </c>
      <c r="C13" s="5" t="n">
        <v>197028</v>
      </c>
    </row>
    <row r="14" spans="1:3">
      <c r="A14" s="3" t="s">
        <v>117</v>
      </c>
    </row>
    <row r="15" spans="1:3">
      <c r="A15" s="4" t="s">
        <v>32</v>
      </c>
      <c r="B15" s="5" t="n">
        <v>-70000</v>
      </c>
      <c r="C15" s="5" t="n">
        <v>0</v>
      </c>
    </row>
    <row r="16" spans="1:3">
      <c r="A16" s="4" t="s">
        <v>33</v>
      </c>
      <c r="B16" s="5" t="n">
        <v>66787</v>
      </c>
      <c r="C16" s="5" t="n">
        <v>26675</v>
      </c>
    </row>
    <row r="17" spans="1:3">
      <c r="A17" s="4" t="s">
        <v>34</v>
      </c>
      <c r="B17" s="5" t="n">
        <v>24613</v>
      </c>
      <c r="C17" s="5" t="n">
        <v>23366</v>
      </c>
    </row>
    <row r="18" spans="1:3">
      <c r="A18" s="3" t="s">
        <v>118</v>
      </c>
    </row>
    <row r="19" spans="1:3">
      <c r="A19" s="4" t="s">
        <v>41</v>
      </c>
      <c r="B19" s="5" t="n">
        <v>-25791</v>
      </c>
      <c r="C19" s="5" t="n">
        <v>17885</v>
      </c>
    </row>
    <row r="20" spans="1:3">
      <c r="A20" s="4" t="s">
        <v>42</v>
      </c>
      <c r="B20" s="5" t="n">
        <v>20506</v>
      </c>
      <c r="C20" s="5" t="n">
        <v>7844</v>
      </c>
    </row>
    <row r="21" spans="1:3">
      <c r="A21" s="4" t="s">
        <v>43</v>
      </c>
      <c r="B21" s="5" t="n">
        <v>102294</v>
      </c>
      <c r="C21" s="5" t="n">
        <v>0</v>
      </c>
    </row>
    <row r="22" spans="1:3">
      <c r="A22" s="4" t="s">
        <v>44</v>
      </c>
      <c r="B22" s="5" t="n">
        <v>-24826</v>
      </c>
      <c r="C22" s="5" t="n">
        <v>-25000</v>
      </c>
    </row>
    <row r="23" spans="1:3">
      <c r="A23" s="4" t="s">
        <v>119</v>
      </c>
      <c r="B23" s="5" t="n">
        <v>-670614</v>
      </c>
      <c r="C23" s="5" t="n">
        <v>-647491</v>
      </c>
    </row>
    <row r="24" spans="1:3">
      <c r="A24" s="3" t="s">
        <v>120</v>
      </c>
    </row>
    <row r="25" spans="1:3">
      <c r="A25" s="4" t="s">
        <v>121</v>
      </c>
      <c r="B25" s="5" t="n">
        <v>-2250</v>
      </c>
      <c r="C25" s="5" t="n">
        <v>-520</v>
      </c>
    </row>
    <row r="26" spans="1:3">
      <c r="A26" s="4" t="s">
        <v>122</v>
      </c>
      <c r="B26" s="5" t="n">
        <v>-2250</v>
      </c>
      <c r="C26" s="5" t="n">
        <v>-520</v>
      </c>
    </row>
    <row r="27" spans="1:3">
      <c r="A27" s="3" t="s">
        <v>123</v>
      </c>
    </row>
    <row r="28" spans="1:3">
      <c r="A28" s="4" t="s">
        <v>124</v>
      </c>
      <c r="B28" s="5" t="n">
        <v>30000</v>
      </c>
      <c r="C28" s="5" t="n">
        <v>82300</v>
      </c>
    </row>
    <row r="29" spans="1:3">
      <c r="A29" s="4" t="s">
        <v>125</v>
      </c>
      <c r="B29" s="5" t="n">
        <v>-2000</v>
      </c>
      <c r="C29" s="5" t="n">
        <v>-3269</v>
      </c>
    </row>
    <row r="30" spans="1:3">
      <c r="A30" s="4" t="s">
        <v>126</v>
      </c>
      <c r="B30" s="5" t="n">
        <v>424600</v>
      </c>
      <c r="C30" s="5" t="n">
        <v>655701</v>
      </c>
    </row>
    <row r="31" spans="1:3">
      <c r="A31" s="4" t="s">
        <v>100</v>
      </c>
      <c r="B31" s="5" t="n">
        <v>428015</v>
      </c>
      <c r="C31" s="5" t="n">
        <v>5000</v>
      </c>
    </row>
    <row r="32" spans="1:3">
      <c r="A32" s="4" t="s">
        <v>127</v>
      </c>
      <c r="B32" s="5" t="n">
        <v>0</v>
      </c>
      <c r="C32" s="5" t="n">
        <v>75000</v>
      </c>
    </row>
    <row r="33" spans="1:3">
      <c r="A33" s="4" t="s">
        <v>128</v>
      </c>
      <c r="B33" s="5" t="n">
        <v>880615</v>
      </c>
      <c r="C33" s="5" t="n">
        <v>814732</v>
      </c>
    </row>
    <row r="34" spans="1:3">
      <c r="A34" s="4" t="s">
        <v>129</v>
      </c>
      <c r="B34" s="5" t="n">
        <v>207751</v>
      </c>
      <c r="C34" s="5" t="n">
        <v>166721</v>
      </c>
    </row>
    <row r="35" spans="1:3">
      <c r="A35" s="4" t="s">
        <v>130</v>
      </c>
      <c r="B35" s="5" t="n">
        <v>89249</v>
      </c>
      <c r="C35" s="5" t="n">
        <v>34227</v>
      </c>
    </row>
    <row r="36" spans="1:3">
      <c r="A36" s="4" t="s">
        <v>131</v>
      </c>
      <c r="B36" s="5" t="n">
        <v>297000</v>
      </c>
      <c r="C36" s="5" t="n">
        <v>200948</v>
      </c>
    </row>
    <row r="37" spans="1:3">
      <c r="A37" s="3" t="s">
        <v>132</v>
      </c>
    </row>
    <row r="38" spans="1:3">
      <c r="A38" s="4" t="s">
        <v>133</v>
      </c>
      <c r="B38" s="5" t="n">
        <v>0</v>
      </c>
      <c r="C38" s="5" t="n">
        <v>0</v>
      </c>
    </row>
    <row r="39" spans="1:3">
      <c r="A39" s="4" t="s">
        <v>134</v>
      </c>
      <c r="B39" s="5" t="n">
        <v>0</v>
      </c>
      <c r="C39" s="5" t="n">
        <v>0</v>
      </c>
    </row>
    <row r="40" spans="1:3">
      <c r="A40" s="3" t="s">
        <v>135</v>
      </c>
    </row>
    <row r="41" spans="1:3">
      <c r="A41" s="4" t="s">
        <v>136</v>
      </c>
      <c r="B41" s="5" t="n">
        <v>0</v>
      </c>
      <c r="C41" s="5" t="n">
        <v>69800</v>
      </c>
    </row>
    <row r="42" spans="1:3">
      <c r="A42" s="4" t="s">
        <v>137</v>
      </c>
      <c r="B42" s="5" t="n">
        <v>0</v>
      </c>
      <c r="C42" s="5" t="n">
        <v>100000</v>
      </c>
    </row>
    <row r="43" spans="1:3">
      <c r="A43" s="4" t="s">
        <v>138</v>
      </c>
      <c r="B43" s="7" t="n">
        <v>1098</v>
      </c>
      <c r="C43" s="7" t="n">
        <v>440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39</v>
      </c>
      <c r="B1" s="2" t="s">
        <v>1</v>
      </c>
    </row>
    <row r="2" spans="1:3">
      <c r="B2" s="2" t="s">
        <v>28</v>
      </c>
      <c r="C2" s="2" t="s">
        <v>66</v>
      </c>
    </row>
    <row r="3" spans="1:3">
      <c r="A3" s="3" t="s">
        <v>140</v>
      </c>
    </row>
    <row r="4" spans="1:3">
      <c r="A4" s="4" t="s">
        <v>141</v>
      </c>
      <c r="B4" s="7" t="n">
        <v>60000</v>
      </c>
      <c r="C4" s="7" t="n">
        <v>6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8</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8</v>
      </c>
    </row>
    <row r="3" spans="1:2">
      <c r="A3" s="3" t="s">
        <v>145</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24:53Z</dcterms:created>
  <dcterms:modified xmlns:dcterms="http://purl.org/dc/terms/" xmlns:xsi="http://www.w3.org/2001/XMLSchema-instance" xsi:type="dcterms:W3CDTF">2017-05-12T17:24:53Z</dcterms:modified>
</cp:coreProperties>
</file>